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P12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3" customWidth="1" min="25" max="25"/>
    <col width="15" customWidth="1" min="26" max="26"/>
    <col width="16" customWidth="1" min="27" max="27"/>
    <col width="13" customWidth="1" min="28" max="28"/>
    <col width="14" customWidth="1" min="29" max="29"/>
    <col width="13" customWidth="1" min="30" max="30"/>
    <col width="14" customWidth="1" min="31" max="31"/>
    <col width="13" customWidth="1" min="32" max="32"/>
    <col width="14" customWidth="1" min="33" max="33"/>
    <col width="13" customWidth="1" min="34" max="34"/>
    <col width="14" customWidth="1" min="35" max="35"/>
    <col width="13" customWidth="1" min="36" max="36"/>
    <col width="14" customWidth="1" min="37" max="37"/>
    <col width="13" customWidth="1" min="38" max="38"/>
    <col width="14" customWidth="1" min="39" max="39"/>
    <col width="13" customWidth="1" min="40" max="40"/>
    <col width="14" customWidth="1" min="41" max="41"/>
    <col width="13" customWidth="1" min="42" max="42"/>
  </cols>
  <sheetData>
    <row r="1">
      <c r="A1" s="1" t="inlineStr">
        <is>
          <t>N-2 - USD ($)</t>
        </is>
      </c>
      <c r="F1" s="2" t="inlineStr">
        <is>
          <t>3 Months Ended</t>
        </is>
      </c>
      <c r="Z1" s="2" t="inlineStr">
        <is>
          <t>6 Months Ended</t>
        </is>
      </c>
      <c r="AA1" s="2" t="inlineStr">
        <is>
          <t>12 Months Ended</t>
        </is>
      </c>
    </row>
    <row r="2">
      <c r="C2" s="2" t="inlineStr">
        <is>
          <t>Apr. 09, 2025</t>
        </is>
      </c>
      <c r="D2" s="2" t="inlineStr">
        <is>
          <t>Mar. 11, 2025</t>
        </is>
      </c>
      <c r="E2" s="2" t="inlineStr">
        <is>
          <t>Dec. 31, 2024</t>
        </is>
      </c>
      <c r="F2" s="2" t="inlineStr">
        <is>
          <t>Mar. 31, 2025</t>
        </is>
      </c>
      <c r="G2" s="2" t="inlineStr">
        <is>
          <t>Dec. 31, 2024</t>
        </is>
      </c>
      <c r="H2" s="2" t="inlineStr">
        <is>
          <t>Sep. 30, 2024</t>
        </is>
      </c>
      <c r="I2" s="2" t="inlineStr">
        <is>
          <t>Jun. 30, 2024</t>
        </is>
      </c>
      <c r="K2" s="2" t="inlineStr">
        <is>
          <t>Mar. 31, 2024</t>
        </is>
      </c>
      <c r="L2" s="2" t="inlineStr">
        <is>
          <t>Dec. 31, 2023</t>
        </is>
      </c>
      <c r="M2" s="2" t="inlineStr">
        <is>
          <t>Sep. 30, 2023</t>
        </is>
      </c>
      <c r="N2" s="2" t="inlineStr">
        <is>
          <t>Jun. 30, 2023</t>
        </is>
      </c>
      <c r="P2" s="2" t="inlineStr">
        <is>
          <t>Mar. 31, 2023</t>
        </is>
      </c>
      <c r="Q2" s="2" t="inlineStr">
        <is>
          <t>Dec. 31, 2022</t>
        </is>
      </c>
      <c r="R2" s="2" t="inlineStr">
        <is>
          <t>Sep. 30, 2022</t>
        </is>
      </c>
      <c r="S2" s="2" t="inlineStr">
        <is>
          <t>Jun. 30, 2022</t>
        </is>
      </c>
      <c r="U2" s="2" t="inlineStr">
        <is>
          <t>Mar. 31, 2022</t>
        </is>
      </c>
      <c r="V2" s="2" t="inlineStr">
        <is>
          <t>Dec. 31, 2021</t>
        </is>
      </c>
      <c r="W2" s="2" t="inlineStr">
        <is>
          <t>Sep. 30, 2021</t>
        </is>
      </c>
      <c r="X2" s="2" t="inlineStr">
        <is>
          <t>Jun. 30, 2021</t>
        </is>
      </c>
      <c r="Z2" s="2" t="inlineStr">
        <is>
          <t>Dec. 31, 2024</t>
        </is>
      </c>
      <c r="AA2" s="2" t="inlineStr">
        <is>
          <t>Jun. 30, 2024</t>
        </is>
      </c>
      <c r="AC2" s="2" t="inlineStr">
        <is>
          <t>Jun. 30, 2023</t>
        </is>
      </c>
      <c r="AE2" s="2" t="inlineStr">
        <is>
          <t>Jun. 30, 2022</t>
        </is>
      </c>
      <c r="AG2" s="2" t="inlineStr">
        <is>
          <t>Jun. 30, 2021</t>
        </is>
      </c>
      <c r="AI2" s="2" t="inlineStr">
        <is>
          <t>Jun. 30, 2020</t>
        </is>
      </c>
      <c r="AK2" s="2" t="inlineStr">
        <is>
          <t>Jun. 30, 2019</t>
        </is>
      </c>
      <c r="AM2" s="2" t="inlineStr">
        <is>
          <t>Jun. 30, 2018</t>
        </is>
      </c>
      <c r="AO2" s="2" t="inlineStr">
        <is>
          <t>Jun. 30, 2017</t>
        </is>
      </c>
      <c r="AP2" s="2" t="inlineStr">
        <is>
          <t>[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c r="AO3" s="4" t="inlineStr">
        <is>
          <t xml:space="preserve"> </t>
        </is>
      </c>
    </row>
    <row r="4">
      <c r="A4" s="4" t="inlineStr">
        <is>
          <t>Entity Central Index Key</t>
        </is>
      </c>
      <c r="C4" s="4" t="inlineStr">
        <is>
          <t>000167813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c r="Z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c r="AM4" s="4" t="inlineStr">
        <is>
          <t xml:space="preserve"> </t>
        </is>
      </c>
      <c r="AO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A5" s="4" t="inlineStr">
        <is>
          <t xml:space="preserve"> </t>
        </is>
      </c>
      <c r="AC5" s="4" t="inlineStr">
        <is>
          <t xml:space="preserve"> </t>
        </is>
      </c>
      <c r="AE5" s="4" t="inlineStr">
        <is>
          <t xml:space="preserve"> </t>
        </is>
      </c>
      <c r="AG5" s="4" t="inlineStr">
        <is>
          <t xml:space="preserve"> </t>
        </is>
      </c>
      <c r="AI5" s="4" t="inlineStr">
        <is>
          <t xml:space="preserve"> </t>
        </is>
      </c>
      <c r="AK5" s="4" t="inlineStr">
        <is>
          <t xml:space="preserve"> </t>
        </is>
      </c>
      <c r="AM5" s="4" t="inlineStr">
        <is>
          <t xml:space="preserve"> </t>
        </is>
      </c>
      <c r="AO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Z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c r="AM6" s="4" t="inlineStr">
        <is>
          <t xml:space="preserve"> </t>
        </is>
      </c>
      <c r="AO6" s="4" t="inlineStr">
        <is>
          <t xml:space="preserve"> </t>
        </is>
      </c>
    </row>
    <row r="7">
      <c r="A7" s="4" t="inlineStr">
        <is>
          <t>Entity Registrant Name</t>
        </is>
      </c>
      <c r="C7" s="4" t="inlineStr">
        <is>
          <t>RiverNorth/DoubleLine Strategic Opportunity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c r="Z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c r="AM7" s="4" t="inlineStr">
        <is>
          <t xml:space="preserve"> </t>
        </is>
      </c>
      <c r="AO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Z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c r="AK8" s="4" t="inlineStr">
        <is>
          <t xml:space="preserve"> </t>
        </is>
      </c>
      <c r="AM8" s="4" t="inlineStr">
        <is>
          <t xml:space="preserve"> </t>
        </is>
      </c>
      <c r="AO8" s="4" t="inlineStr">
        <is>
          <t xml:space="preserve"> </t>
        </is>
      </c>
    </row>
    <row r="9">
      <c r="A9" s="4" t="inlineStr">
        <is>
          <t>Shareholder Transaction Expenses [Table Text Block]</t>
        </is>
      </c>
      <c r="C9" s="4" t="inlineStr">
        <is>
          <t>Shareholder
Transaction Expenses As
a Percentage of
Sales Load –% *
Offering Expenses Borne by Common Shareholders of the
Fund –% *
Dividend Reinvestment Plan Fees – (1)*
Preferred Shares Offering Expenses Borne by the Fund
(as a percentage of net assets attributable to common shares) –%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Z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c r="AK9" s="4" t="inlineStr">
        <is>
          <t xml:space="preserve"> </t>
        </is>
      </c>
      <c r="AM9" s="4" t="inlineStr">
        <is>
          <t xml:space="preserve"> </t>
        </is>
      </c>
      <c r="AO9" s="4" t="inlineStr">
        <is>
          <t xml:space="preserve"> </t>
        </is>
      </c>
    </row>
    <row r="10">
      <c r="A10" s="4" t="inlineStr">
        <is>
          <t>Sales Load [Percent]</t>
        </is>
      </c>
      <c r="B10" s="4" t="inlineStr">
        <is>
          <t>[1]</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Z10" s="4" t="inlineStr">
        <is>
          <t xml:space="preserve"> </t>
        </is>
      </c>
      <c r="AA10" s="4" t="inlineStr">
        <is>
          <t xml:space="preserve"> </t>
        </is>
      </c>
      <c r="AC10" s="4" t="inlineStr">
        <is>
          <t xml:space="preserve"> </t>
        </is>
      </c>
      <c r="AE10" s="4" t="inlineStr">
        <is>
          <t xml:space="preserve"> </t>
        </is>
      </c>
      <c r="AG10" s="4" t="inlineStr">
        <is>
          <t xml:space="preserve"> </t>
        </is>
      </c>
      <c r="AI10" s="4" t="inlineStr">
        <is>
          <t xml:space="preserve"> </t>
        </is>
      </c>
      <c r="AK10" s="4" t="inlineStr">
        <is>
          <t xml:space="preserve"> </t>
        </is>
      </c>
      <c r="AM10" s="4" t="inlineStr">
        <is>
          <t xml:space="preserve"> </t>
        </is>
      </c>
      <c r="AO10" s="4" t="inlineStr">
        <is>
          <t xml:space="preserve"> </t>
        </is>
      </c>
    </row>
    <row r="11">
      <c r="A11" s="4" t="inlineStr">
        <is>
          <t>Dividend Reinvestment and Cash Purchase Fees</t>
        </is>
      </c>
      <c r="B11" s="4" t="inlineStr">
        <is>
          <t>[1],[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Z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c r="AM11" s="4" t="inlineStr">
        <is>
          <t xml:space="preserve"> </t>
        </is>
      </c>
      <c r="AO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Z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c r="AM12" s="4" t="inlineStr">
        <is>
          <t xml:space="preserve"> </t>
        </is>
      </c>
      <c r="AO12" s="4" t="inlineStr">
        <is>
          <t xml:space="preserve"> </t>
        </is>
      </c>
    </row>
    <row r="13">
      <c r="A13" s="4" t="inlineStr">
        <is>
          <t>Other Transaction Expense 1 [Percent]</t>
        </is>
      </c>
      <c r="B13" s="4" t="inlineStr">
        <is>
          <t>[1]</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Z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K13" s="4" t="inlineStr">
        <is>
          <t xml:space="preserve"> </t>
        </is>
      </c>
      <c r="AM13" s="4" t="inlineStr">
        <is>
          <t xml:space="preserve"> </t>
        </is>
      </c>
      <c r="AO13" s="4" t="inlineStr">
        <is>
          <t xml:space="preserve"> </t>
        </is>
      </c>
    </row>
    <row r="14">
      <c r="A14" s="4" t="inlineStr">
        <is>
          <t>Other Transaction Expense 2 [Percent]</t>
        </is>
      </c>
      <c r="B14" s="4" t="inlineStr">
        <is>
          <t>[1]</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Z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c r="AM14" s="4" t="inlineStr">
        <is>
          <t xml:space="preserve"> </t>
        </is>
      </c>
      <c r="AO14" s="4" t="inlineStr">
        <is>
          <t xml:space="preserve"> </t>
        </is>
      </c>
    </row>
    <row r="15">
      <c r="A15" s="4" t="inlineStr">
        <is>
          <t>Annual Expenses [Table Text Block]</t>
        </is>
      </c>
      <c r="C15" s="4" t="inlineStr">
        <is>
          <t>Annual Expenses As
a Percentage of Net Assets Attributable to Common Shares (Assuming the Use of Leverage Equal to 36.35% of
the Fund’s Managed Assets)
Management fee (2) 1.56%
Leverage costs (3)(4) 0.05%
Dividends on Preferred Shares (5) 2.60%
Other expenses (6) 1.05%
Acquired fund fees and expenses (7) 0.05%
Total annual expenses 5.3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Z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c r="AM15" s="4" t="inlineStr">
        <is>
          <t xml:space="preserve"> </t>
        </is>
      </c>
      <c r="AO15" s="4" t="inlineStr">
        <is>
          <t xml:space="preserve"> </t>
        </is>
      </c>
    </row>
    <row r="16">
      <c r="A16" s="4" t="inlineStr">
        <is>
          <t>Management Fees [Percent]</t>
        </is>
      </c>
      <c r="B16" s="4" t="inlineStr">
        <is>
          <t>[3]</t>
        </is>
      </c>
      <c r="C16" s="6" t="n">
        <v>0.01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Z16" s="4" t="inlineStr">
        <is>
          <t xml:space="preserve"> </t>
        </is>
      </c>
      <c r="AA16" s="4" t="inlineStr">
        <is>
          <t xml:space="preserve"> </t>
        </is>
      </c>
      <c r="AC16" s="4" t="inlineStr">
        <is>
          <t xml:space="preserve"> </t>
        </is>
      </c>
      <c r="AE16" s="4" t="inlineStr">
        <is>
          <t xml:space="preserve"> </t>
        </is>
      </c>
      <c r="AG16" s="4" t="inlineStr">
        <is>
          <t xml:space="preserve"> </t>
        </is>
      </c>
      <c r="AI16" s="4" t="inlineStr">
        <is>
          <t xml:space="preserve"> </t>
        </is>
      </c>
      <c r="AK16" s="4" t="inlineStr">
        <is>
          <t xml:space="preserve"> </t>
        </is>
      </c>
      <c r="AM16" s="4" t="inlineStr">
        <is>
          <t xml:space="preserve"> </t>
        </is>
      </c>
      <c r="AO16" s="4" t="inlineStr">
        <is>
          <t xml:space="preserve"> </t>
        </is>
      </c>
    </row>
    <row r="17">
      <c r="A17" s="4" t="inlineStr">
        <is>
          <t>Interest Expenses on Borrowings [Percent]</t>
        </is>
      </c>
      <c r="B17" s="4" t="inlineStr">
        <is>
          <t>[4],[5]</t>
        </is>
      </c>
      <c r="C17" s="6" t="n">
        <v>0.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Z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c r="AK17" s="4" t="inlineStr">
        <is>
          <t xml:space="preserve"> </t>
        </is>
      </c>
      <c r="AM17" s="4" t="inlineStr">
        <is>
          <t xml:space="preserve"> </t>
        </is>
      </c>
      <c r="AO17" s="4" t="inlineStr">
        <is>
          <t xml:space="preserve"> </t>
        </is>
      </c>
    </row>
    <row r="18">
      <c r="A18" s="4" t="inlineStr">
        <is>
          <t>Dividend Expenses on Preferred Shares [Percent]</t>
        </is>
      </c>
      <c r="B18" s="4" t="inlineStr">
        <is>
          <t>[6]</t>
        </is>
      </c>
      <c r="C18" s="6" t="n">
        <v>0.0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Z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c r="AM18" s="4" t="inlineStr">
        <is>
          <t xml:space="preserve"> </t>
        </is>
      </c>
      <c r="AO18" s="4" t="inlineStr">
        <is>
          <t xml:space="preserve"> </t>
        </is>
      </c>
    </row>
    <row r="19">
      <c r="A19" s="4" t="inlineStr">
        <is>
          <t>Acquired Fund Fees and Expenses [Percent]</t>
        </is>
      </c>
      <c r="B19" s="4" t="inlineStr">
        <is>
          <t>[7]</t>
        </is>
      </c>
      <c r="C19" s="6" t="n">
        <v>0.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Z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c r="AM19" s="4" t="inlineStr">
        <is>
          <t xml:space="preserve"> </t>
        </is>
      </c>
      <c r="AO19" s="4" t="inlineStr">
        <is>
          <t xml:space="preserve"> </t>
        </is>
      </c>
    </row>
    <row r="20">
      <c r="A20" s="3" t="inlineStr">
        <is>
          <t>Other Annual Expense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Z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c r="AM20" s="4" t="inlineStr">
        <is>
          <t xml:space="preserve"> </t>
        </is>
      </c>
      <c r="AO20" s="4" t="inlineStr">
        <is>
          <t xml:space="preserve"> </t>
        </is>
      </c>
    </row>
    <row r="21">
      <c r="A21" s="4" t="inlineStr">
        <is>
          <t>Other Annual Expenses [Percent]</t>
        </is>
      </c>
      <c r="B21" s="4" t="inlineStr">
        <is>
          <t>[8]</t>
        </is>
      </c>
      <c r="C21" s="6" t="n">
        <v>0.01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Z21" s="4" t="inlineStr">
        <is>
          <t xml:space="preserve"> </t>
        </is>
      </c>
      <c r="AA21" s="4" t="inlineStr">
        <is>
          <t xml:space="preserve"> </t>
        </is>
      </c>
      <c r="AC21" s="4" t="inlineStr">
        <is>
          <t xml:space="preserve"> </t>
        </is>
      </c>
      <c r="AE21" s="4" t="inlineStr">
        <is>
          <t xml:space="preserve"> </t>
        </is>
      </c>
      <c r="AG21" s="4" t="inlineStr">
        <is>
          <t xml:space="preserve"> </t>
        </is>
      </c>
      <c r="AI21" s="4" t="inlineStr">
        <is>
          <t xml:space="preserve"> </t>
        </is>
      </c>
      <c r="AK21" s="4" t="inlineStr">
        <is>
          <t xml:space="preserve"> </t>
        </is>
      </c>
      <c r="AM21" s="4" t="inlineStr">
        <is>
          <t xml:space="preserve"> </t>
        </is>
      </c>
      <c r="AO21" s="4" t="inlineStr">
        <is>
          <t xml:space="preserve"> </t>
        </is>
      </c>
    </row>
    <row r="22">
      <c r="A22" s="4" t="inlineStr">
        <is>
          <t>Total Annual Expenses [Percent]</t>
        </is>
      </c>
      <c r="C22" s="6" t="n">
        <v>0.05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c r="AM22" s="4" t="inlineStr">
        <is>
          <t xml:space="preserve"> </t>
        </is>
      </c>
      <c r="AO22" s="4" t="inlineStr">
        <is>
          <t xml:space="preserve"> </t>
        </is>
      </c>
    </row>
    <row r="23">
      <c r="A23" s="4" t="inlineStr">
        <is>
          <t>Expense Example [Table Text Block]</t>
        </is>
      </c>
      <c r="C23" s="4" t="inlineStr">
        <is>
          <t>Example (8) The example illustrates the expenses that you would
pay on a $1,000 investment in Common Shares, assuming (1) that the Fund incurs total annual expenses of 5.31% of its net assets in years
1 through 10 and (2) a 5% annual return.
1
year 3
years 5
years 10
years
Total Expenses Incurred $53 $159 $263 $523 The example should not be considered
a representation of future expenses. Actual expenses may be greater or less than those assumed.</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c r="AM23" s="4" t="inlineStr">
        <is>
          <t xml:space="preserve"> </t>
        </is>
      </c>
      <c r="AO23" s="4" t="inlineStr">
        <is>
          <t xml:space="preserve"> </t>
        </is>
      </c>
    </row>
    <row r="24">
      <c r="A24" s="4" t="inlineStr">
        <is>
          <t>Expense Example, Year 01</t>
        </is>
      </c>
      <c r="B24" s="4" t="inlineStr">
        <is>
          <t>[9]</t>
        </is>
      </c>
      <c r="C24" s="7" t="n">
        <v>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A24" s="4" t="inlineStr">
        <is>
          <t xml:space="preserve"> </t>
        </is>
      </c>
      <c r="AC24" s="4" t="inlineStr">
        <is>
          <t xml:space="preserve"> </t>
        </is>
      </c>
      <c r="AE24" s="4" t="inlineStr">
        <is>
          <t xml:space="preserve"> </t>
        </is>
      </c>
      <c r="AG24" s="4" t="inlineStr">
        <is>
          <t xml:space="preserve"> </t>
        </is>
      </c>
      <c r="AI24" s="4" t="inlineStr">
        <is>
          <t xml:space="preserve"> </t>
        </is>
      </c>
      <c r="AK24" s="4" t="inlineStr">
        <is>
          <t xml:space="preserve"> </t>
        </is>
      </c>
      <c r="AM24" s="4" t="inlineStr">
        <is>
          <t xml:space="preserve"> </t>
        </is>
      </c>
      <c r="AO24" s="4" t="inlineStr">
        <is>
          <t xml:space="preserve"> </t>
        </is>
      </c>
    </row>
    <row r="25">
      <c r="A25" s="4" t="inlineStr">
        <is>
          <t>Expense Example, Years 1 to 3</t>
        </is>
      </c>
      <c r="B25" s="4" t="inlineStr">
        <is>
          <t>[9]</t>
        </is>
      </c>
      <c r="C25" s="8" t="n">
        <v>1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A25" s="4" t="inlineStr">
        <is>
          <t xml:space="preserve"> </t>
        </is>
      </c>
      <c r="AC25" s="4" t="inlineStr">
        <is>
          <t xml:space="preserve"> </t>
        </is>
      </c>
      <c r="AE25" s="4" t="inlineStr">
        <is>
          <t xml:space="preserve"> </t>
        </is>
      </c>
      <c r="AG25" s="4" t="inlineStr">
        <is>
          <t xml:space="preserve"> </t>
        </is>
      </c>
      <c r="AI25" s="4" t="inlineStr">
        <is>
          <t xml:space="preserve"> </t>
        </is>
      </c>
      <c r="AK25" s="4" t="inlineStr">
        <is>
          <t xml:space="preserve"> </t>
        </is>
      </c>
      <c r="AM25" s="4" t="inlineStr">
        <is>
          <t xml:space="preserve"> </t>
        </is>
      </c>
      <c r="AO25" s="4" t="inlineStr">
        <is>
          <t xml:space="preserve"> </t>
        </is>
      </c>
    </row>
    <row r="26">
      <c r="A26" s="4" t="inlineStr">
        <is>
          <t>Expense Example, Years 1 to 5</t>
        </is>
      </c>
      <c r="B26" s="4" t="inlineStr">
        <is>
          <t>[9]</t>
        </is>
      </c>
      <c r="C26" s="8" t="n">
        <v>2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Z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c r="AM26" s="4" t="inlineStr">
        <is>
          <t xml:space="preserve"> </t>
        </is>
      </c>
      <c r="AO26" s="4" t="inlineStr">
        <is>
          <t xml:space="preserve"> </t>
        </is>
      </c>
    </row>
    <row r="27">
      <c r="A27" s="4" t="inlineStr">
        <is>
          <t>Expense Example, Years 1 to 10</t>
        </is>
      </c>
      <c r="B27" s="4" t="inlineStr">
        <is>
          <t>[9]</t>
        </is>
      </c>
      <c r="C27" s="7" t="n">
        <v>5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c r="AM27" s="4" t="inlineStr">
        <is>
          <t xml:space="preserve"> </t>
        </is>
      </c>
      <c r="AO27" s="4" t="inlineStr">
        <is>
          <t xml:space="preserve"> </t>
        </is>
      </c>
    </row>
    <row r="28">
      <c r="A28" s="4" t="inlineStr">
        <is>
          <t>Purpose of Fee Table , Note [Text Block]</t>
        </is>
      </c>
      <c r="C28" s="4" t="inlineStr">
        <is>
          <t>The purpose of the table above and the example below
is to help you understand the fees and expenses that you, as a Common Shareholder, would bear directly or indirectly. The expenses shown
in the table under “Other Expenses” and “Total annual expenses” assume that the Fund has not issued any additional
Common Share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c r="AM28" s="4" t="inlineStr">
        <is>
          <t xml:space="preserve"> </t>
        </is>
      </c>
      <c r="AO28" s="4" t="inlineStr">
        <is>
          <t xml:space="preserve"> </t>
        </is>
      </c>
    </row>
    <row r="29">
      <c r="A29" s="4" t="inlineStr">
        <is>
          <t>Management Fee not based on Net Assets, Note [Text Block]</t>
        </is>
      </c>
      <c r="C29" s="4" t="inlineStr">
        <is>
          <t>The management
    fee is charged as a percentage of the Fund’s average daily Managed Assets, as opposed to net asset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Z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c r="AK29" s="4" t="inlineStr">
        <is>
          <t xml:space="preserve"> </t>
        </is>
      </c>
      <c r="AM29" s="4" t="inlineStr">
        <is>
          <t xml:space="preserve"> </t>
        </is>
      </c>
      <c r="AO29" s="4" t="inlineStr">
        <is>
          <t xml:space="preserve"> </t>
        </is>
      </c>
    </row>
    <row r="30">
      <c r="A30" s="4" t="inlineStr">
        <is>
          <t>Acquired Fund Fees and Expenses, Note [Text Block]</t>
        </is>
      </c>
      <c r="C30" s="4" t="inlineStr">
        <is>
          <t>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05% shown as “Acquired Fund Fees and Expenses” reflects the operating expenses of the Underlying Funds
    and transaction-related fees. Certain Underlying Funds in which the Fund invests (or may invest) generally charge a management fee
    of 1.00% to 2.00% and may charge up to a 20% incentive fee on income and/or capital gains, which are included in “Acquired
    Fund Fees and Expenses,” as applicable. The “Acquired Fund Fees and Expenses” disclosed above, however, do not
    reflect any performance based fees or allocations paid by the Underlying Funds that are calculated solely on the realization and/or
    distribution of gains, or on the sum of such gains and unrealized appreciation of assets distributed in kind, as such fees and allocations
    for a particular period may be unrelated to the cost of investing in the Underlying Funds. Future Underlying Funds’ fees and
    expenses may be substantially higher or lower because certain fees may be based on the performance of the Underlying Funds, which
    may fluctuate over time. Acquired Fund Fees and Expenses are borne indirectly by the Fund, but they are not reflected in the Fund’s
    financial statements; and the information presented in the table will differ from that presented in the Fund’s financial highlight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c r="AM30" s="4" t="inlineStr">
        <is>
          <t xml:space="preserve"> </t>
        </is>
      </c>
      <c r="AO30" s="4" t="inlineStr">
        <is>
          <t xml:space="preserve"> </t>
        </is>
      </c>
    </row>
    <row r="31">
      <c r="A31" s="3" t="inlineStr">
        <is>
          <t>Financial Highligh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 </t>
        </is>
      </c>
      <c r="AK31" s="4" t="inlineStr">
        <is>
          <t xml:space="preserve"> </t>
        </is>
      </c>
      <c r="AM31" s="4" t="inlineStr">
        <is>
          <t xml:space="preserve"> </t>
        </is>
      </c>
      <c r="AO31" s="4" t="inlineStr">
        <is>
          <t xml:space="preserve"> </t>
        </is>
      </c>
    </row>
    <row r="32">
      <c r="A32" s="4" t="inlineStr">
        <is>
          <t>Senior Securities [Table Text Block]</t>
        </is>
      </c>
      <c r="C32" s="4" t="inlineStr">
        <is>
          <t xml:space="preserve">Senior
Securities The
following table sets forth certain information regarding the Fund’s senior securities as of the end of the Fund’s prior fiscal
years since the Fund’s inception and for the six months ended December 31, 2024. Audited information regarding the Fund’s
senior securities is incorporated by reference from the Fund’s Form
N-CSR The outstanding
shares of Series B Preferred Stock, and Series C Preferred Stock have the same priority with respect to payment of dividends and distributions
and liquidation preference as the issued and outstanding Series A Preferred Stock and any other shares of preferred stock that the Fund
may issue. With respect to the Series A Preferred Stock, Series B Preferred Stock and Series C Preferred Stock, the asset coverage per
unit figure is expressed in terms of dollar amounts per share of outstanding Preferred Stock (based on a liquidation preference of $25
for Series A and Series B Preferred Stock and a liquidation of $10 for Series C Preferred Stock) and is equivalent to the Asset Coverage
of Preferred Stock presented given Series A, Series B and Series C Preferred Stock have a pari-passu liquidation preference. Senior Securities Representing Indebtedness
Period/Fiscal Senior
Securities Amount Asset Involuntary Average (4)
December 31, 2024 (unaudited) Credit Facility $ - $ - $ - $ -
Series A Cumulative Preferred Stock $ 60,000,000 $ 67 (3) $ 25.00 $ 19.02
Series B Cumulative Preferred Stock $ 60,000,000 $ 67 (3) $ 25.00 $ 20.42
Series C Term Preferred Stock $ 4,192,060 $ 67 (3) $ 10.00 $ 10.08
June 30, 2024 Credit Facility $ - $ - $ - $ -
Series A Cumulative Preferred Stock $ 60,000,000 $ 70 (3) $ 25.00 $ 18.25
Series B Cumulative Preferred Stock $ 60,000,000 $ 70 (3) $ 25.00 $ 19.59
June 30, 2023 Credit Facility $ - $ - $ - $ -
Series A Cumulative Preferred Stock $ 60,000,000 $ 71 (3) $ 25.00 $ 18.59
Series B Cumulative Preferred Stock $ 60,000,000 $ 71 (3) $ 25.00 $ 19.64
June 30, 2022 Credit Facility $ - $ - $ – $ –
Series A Cumulative Preferred Stock $ 60,000,000 $ 71 (3) $ 25.00 $ 22.98
Series B Cumulative Preferred Stock $ 60,000,000 $ 71 (3) $ 25.00 $ 22.93
June 30, 2021 Credit Facility $ 21,000,000 (1) $ 14,563 (2) $ – $ –
Series A Cumulative Preferred Stock $ 60,000,000 $ 119 (3) $ 25.00 $ 24.44
June 30, 2020 Credit Facility $ 65,000,000 (1) $ 4,046 (2) $ – $ –
June 30, 2019 Credit Facility $ 73,500,000 (1) $ 3,711 (2) $ – $ –
June 30, 2018 Credit Facility $ 73,500,000 (1) $ 3,811 (2) $ – $ –
June 30, 2017 (5) Credit Facility $ 71,500,000 (1) $ 4,090 (2) $ – $ –
(1) Principal
amount outstanding represents the principal amount owed by the Fund to lenders under credit facility arrangements in place at the
time.
(2) The
asset coverage ratio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3) 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Preferred
Stock, the asset coverage per share is expressed in terms of dollar amounts per share of outstanding Preferred Stock (based on a
liquidation preference of $25).
(4) Represents
the average of the daily closing market price per share as reported on the NYSE during the respective period.
(5) For
the period September 28, 2016, commencement of operations, to June 30, 2017.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A32" s="4" t="inlineStr">
        <is>
          <t xml:space="preserve"> </t>
        </is>
      </c>
      <c r="AC32" s="4" t="inlineStr">
        <is>
          <t xml:space="preserve"> </t>
        </is>
      </c>
      <c r="AE32" s="4" t="inlineStr">
        <is>
          <t xml:space="preserve"> </t>
        </is>
      </c>
      <c r="AG32" s="4" t="inlineStr">
        <is>
          <t xml:space="preserve"> </t>
        </is>
      </c>
      <c r="AI32" s="4" t="inlineStr">
        <is>
          <t xml:space="preserve"> </t>
        </is>
      </c>
      <c r="AK32" s="4" t="inlineStr">
        <is>
          <t xml:space="preserve"> </t>
        </is>
      </c>
      <c r="AM32" s="4" t="inlineStr">
        <is>
          <t xml:space="preserve"> </t>
        </is>
      </c>
      <c r="AO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c r="AK33" s="4" t="inlineStr">
        <is>
          <t xml:space="preserve"> </t>
        </is>
      </c>
      <c r="AM33" s="4" t="inlineStr">
        <is>
          <t xml:space="preserve"> </t>
        </is>
      </c>
      <c r="AO33" s="4" t="inlineStr">
        <is>
          <t xml:space="preserve"> </t>
        </is>
      </c>
    </row>
    <row r="34">
      <c r="A34" s="4" t="inlineStr">
        <is>
          <t>Investment Objectives and Practices [Text Block]</t>
        </is>
      </c>
      <c r="C34" s="4" t="inlineStr">
        <is>
          <t>Investment
Objective, Strategies and Policies The
information in “Investment Objective, Strategies and Policies” is set forth in the Fund’s annual report on Form
N-CSR Investment
Philosophy and Process The
Adviser allocates the Fund’s assets among the Tactical Closed-End Fund Income Strategy, the Opportunistic Income Strategy
and the Alternative Credit Strategy (as described above). The amount allocated to each of the principal strategies may change
depending on the Adviser’s assessment of market risk, security valuations, market volatility, and the prospects for earning
income and capital appreciation. See “Risks—Multi-Manager Risk.” Tactical
Closed-End Fund Income Strategy. In
selecting CEFs, the Adviser opportunistically utilizes a combination of short-term and longer-term trading strategies to seek
to derive value from the discount and premium spreads associated with CEFs by identifying pricing aberrations. The Adviser employs
both a quantitative and qualitative approach in its selection of CEFs and has developed proprietary screening models and algorithms
to trade CEFs. The Adviser’s mean reversion investing looks to capitalize on changes within the pricing of a CEF and, based
upon its research and analysis, a view that it will revert to historical pricing. The Adviser employs the following trading strategies,
among others: Statistical
Analysis (Mean Reversion)
● Using
proprietary quantitative models, the Adviser seeks to identify CEFs that are trading
at compelling absolute and/or relative discounts.
● The
Adviser will attempt to capitalize on the perceived mispricing if the Adviser believes
that the discount widening is irrational and expects the discount to narrow to longer-term
mean valuations. Corporate
Actions
● The
Adviser pursues investments in CEFs that have announced, or the Adviser believes are
likely to announce, certain corporate actions that may drive value for their shareholders.
● The
Adviser has developed trading strategies that focus on CEF tender offers, rights offerings,
shareholder distributions, open-endings and liquidations. Shareholder
Activism
● In
assessing the attractiveness of an investment in a CEF, the Adviser assesses a CEF’s
susceptibility to dissident or activist activity and analyzes the composition of the
fund’s shareholder register. The Fund, in seeking to achieve its investment objective,
will not take activist positions in the Underlying Funds. In
employing its trading strategies, the Adviser conducts an extensive amount of due diligence on various fund sponsors, investment
managers and funds, including actively monitoring regulatory filings, analyzing a fund’s registration statements, financial
statements and organizational documents, as well as conducting proprietary research, such as speaking with fund sponsors, underwriters,
sell-side brokers and investors. Opportunistic
Income Strategy. With
respect to its investments in mortgage-backed securities, the Subadviser utilizes a unique investment process that first examines
the macroeconomic status of the mortgage-backed sector. This analysis includes reviewing information regarding interest rates,
yield curves and spreads, credit analysis of the issuers and a general analysis of the markets generally. From this detailed analysis,
along with assessment of other economic data including market trends, unemployment data and pending legislation, the Subadviser
identifies subsectors within the mortgage sector that the Subadviser believes offer the highest potential for return. The Subadviser
then applies a qualitative analysis that evaluates market trends and portfolio analytics, including looking at factors such as
duration, level of delinquencies, default history and recovery rates. Finally, the Subadviser performs a quantitative analysis
of the potential investment, essentially performing a stress test of the potential investment’s underlying portfolio of
mortgages. Only when a potential investment has passed the Subadviser’s screening will it be added to the strategy’s
portfolio. The
Subadviser allocates the Opportunistic Income Strategy assets among market sectors, and among investments within those sectors,
in an attempt to construct a portfolio providing a high level of current income and the potential for capital appreciation consistent
with what the Subadviser considers an appropriate level of risk in light of market conditions prevailing at the time. Implementation
of portfolio asset allocation decisions is made by the Subadviser’s portfolio managers after consultation with the Subadviser’s
Fixed Income Asset Allocation Committee, a committee consisting of portfolio managers and analysts which contributes to fixed-income
asset allocation decisions made on behalf of the Fund by the Subadviser. The Subadviser will select investments over time to implement
its long-term strategic investment view. It also will buy and sell securities opportunistically in response to short-term market,
economic, political, or other developments or otherwise as opportunities may present themselves. In selecting individual securities
for investment by the Fund, the Subadviser uses a bottom-up security selection process, reflecting in-depth research and analysis.
The Subadviser will manage the Opportunistic Income Strategy of the Fund under an integrated risk management framework overseen
by the Fund’s portfolio management team and the Subadviser’s risk management committee. Portfolio
securities in the Opportunistic Income Strategy may be sold at any time. Sales may occur when the Subadviser determines to take
advantage of a better investment opportunity, because the Subadviser believes the portfolio securities no longer represent relatively
attractive investment opportunities, because the Subadviser perceives a deterioration in the credit fundamentals of the issuer,
or because the Subadviser believes it would be appropriate for other investment reasons, such as to adjust the duration or other
characteristics of the investment portfolio. Portfolio
securities in the Opportunistic Income Strategy may be sold at any time. Sales may occur when the Subadviser determines to take
advantage of a better investment opportunity, because the Subadviser believes the portfolio securities no longer represent relatively
attractive investment opportunities, because the Subadviser perceives a deterioration in the credit fundamentals of the issuer,
or because the Subadviser believes it would be appropriate for other investment reasons, such as to adjust the duration or other
characteristics of the investment portfolio. Alternative
Credit Strategy. In
selecting the Fund’s Alternative Credit investments, the Adviser employs a bottom-up approach to evaluate the expected returns
of loans by loan segment (e.g., consumer, SME and student loans) and by platform origination (as discussed below), as well as
a top-down approach to seek to identify investment opportunities across the various segments of the alternative credit industry.
In doing so, the Adviser conducts an analysis of each segment’s anticipated returns relative to its associated risks, which
takes into consideration for each segment duration, scheduled amortization, seniority of the claim of the loan, prepayment terms
and prepayment expectations, current coupons and trends in coupon pricing, origination fees, servicing fees and anticipated losses
based on historical performance of similar credit instruments. The Adviser then seeks to allocate Fund assets to the segments
identified as being the most attractive on a risk-adjusted return basis. Within
each segment, the Adviser conducts a platform-specific analysis, as opposed to a loan-specific analysis, and, as such, the Adviser’s
investment process does not result in a review of each individual Alternative Credit investment to which the Fund has investment
exposure. Instead, the Adviser generally seeks loans that have originated from platforms that have met the Adviser’s minimum
requirements related to, among other things, loan default history and overall borrower credit quality. In this regard, the Adviser
engages in a thorough and ongoing due diligence process of each platform to assess, among other things, the viability of the platform
to sustain its business for the foreseeable future; whether the platform has the appropriate expertise, ability and operational
systems to conduct its business; the financial condition and outlook of the platform; and the platform’s ability to manage
regulatory, business and operational risk. In addition, the Adviser’s due diligence efforts include reviews of the servicing
and underwriting functions of a platform (as further described below) and/or funding bank (as applicable), the ability of a platform
to attract borrowers and the volume of loan originations, and loan performance relative to model expectations, among other things.
In conducting such due diligence, the Adviser has access to, and reviews, the platform’s credit models as well. Moreover,
the Adviser visits each platform from time to time for on-site reviews of the platform, including discussions with each of the
significant business units within the platform (e.g., credit underwriting, customer acquisition and marketing, information technology,
communications, servicing and operations). As
part of the foregoing due diligence efforts, the Adviser monitors on an ongoing basis the underwriting quality of each platform
through which it invests in Alternative Credit, including (i) an analysis of the historical and ongoing “loan tapes”
that includes loan underwriting data and actual payment experience for all individual loans originated by the platform since inception
that are comparable to the loans purchased, or to be purchased, by the Fund, (ii) reviews of the credit model used in the platform’s
underwriting processes, including with respect to the assignment of credit grades by the platform to its Alternative Credit and
the reconciliation of the underlying data used in the model, (iii) an assessment of any issues identified in the underwriting
of the Alternative Credit and the resulting remediation efforts of the platform to address such issues, and (iv) a validation
process to confirm that loans purchased by the Fund conform with the terms and conditions of any applicable purchase agreement
entered into with the platform. Although
the Adviser does not review each individual Alternative Credit investment prior to investment, it is able to impose minimum quantitative
and qualitative criteria on the loans in which it will invest by limiting the Fund’s loans to the loan segments and platforms
selected by the Adviser, as noted above. In effect, the Adviser adopts the minimum investment criteria inherent in a loan segment
or imposed by a platform that it has identified as having the appropriate characteristics for investment. Furthermore, each platform
assigns the Alternative Credit it originates a platform-specific credit grade reflecting the potential risk-adjusted return of
the loan, which may be based on various factors such as: (i) the term, interest rate and other characteristics of the loans; (ii)
the location of the borrowers; (iii) if applicable, the purpose of the loans within the platform (e.g., consumer, SME or student
loans); and (iv) the credit and risk profile of the borrowers, including, without limitation (to the extent applicable based on
the type of loan), the borrower’s annual income, debt-to-income ratio, credit score (e.g., FICO score), delinquency rate
and liens. In purchasing Alternative Credit from a platform, the Fund provides the applicable platform with instructions as to
which platform credit grades are eligible for purchase (or, conversely, which platform credit grades are ineligible for Fund purchase).
The Adviser performs an ongoing analysis of each of the criteria within a platform’s credit grades to determine historical
and predicted prepayment, charge-off, delinquency and recovery rates acceptable to the Adviser. While, under normal circumstances,
the Adviser does not provide instructions to the platforms as to any individual criterion used to determine platform-specific
grades prior to purchasing Alternative Credit (except as noted below), the Adviser does retain the flexibility to provide more
specific instructions (e.g., term; interest rate; geographic location of borrower) if the Adviser believes that investment circumstances
dictate any such further instructions. Specifically, the Adviser instructs platforms that the Fund will not purchase any Alternative
Credit that are of “subprime quality” (as determined at the time of investment). Although there is no specific legal
or market definition of subprime quality, it is generally understood in the industry to signify that there is a material likelihood
that the loan will not be repaid in full. The Fund considers an SME loan to be of “subprime quality” if the likelihood
of repayment on such loan is determined by the Adviser based on its due diligence and the credit underwriting policies of the
originating platform to be similar to that of consumer loans that are of subprime quality. In determining whether an SME loan
is of subprime quality, the Adviser generally looks to a number of borrower-specific factors, which will include the payment history
of the borrower and, as available, financial statements, tax returns and sales data. The
Adviser will not invest the Fund’s assets in loans originated by platforms for which the Adviser cannot evaluate to its
satisfaction the completeness and accuracy of the individual Alternative Credit investment data provided by such platform relevant
to determining the existence and valuation of such Alternative Credit investment and utilized in the accounting of the loans (i.e.,
in order to select a platform, the Adviser must assess that it believes all relevant loan data for all loans purchased from the
platform is included and correct). The
Adviser significantly relies on borrower credit information provided by the platforms through which they make the Fund’s
investments. The Adviser receives updates of such borrower credit information provided by independent third party service providers
to the platforms and therefore is able to monitor the credit profile of its investments on an ongoing basis. See “Net Asset
Value.” The
Adviser invests in Alternative Credit through the use of a web-based service that provides direct access to platforms and facilitates
the loan acquisition process by retrieving for the Adviser data such as bidding and listing information. Given the increased reliance
on the use of information technology in alternative credit, the Adviser conducts due diligence on the platforms through which
it seeks its Alternative Credit investments, including a review of each platform’s information technology security, fraud
protection capabilities and business continuity plan. The Adviser generally requires a platform to have, among other things, industry
standard data backup protections, including off-site backup datacenters and state of the art data encryption, and appropriate
cybersecurity measures. In addition, the Adviser has adopted various protections for itself, including a business continuity plan
which provides procedures related to the recovery and restoration of its business, particularly with respect to any critical functions
and systems of the Adviser, following an interruption in service or disaster.</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c r="AM34" s="4" t="inlineStr">
        <is>
          <t xml:space="preserve"> </t>
        </is>
      </c>
      <c r="AO34" s="4" t="inlineStr">
        <is>
          <t xml:space="preserve"> </t>
        </is>
      </c>
    </row>
    <row r="35">
      <c r="A35" s="4" t="inlineStr">
        <is>
          <t>Risk Factors [Table Text Block]</t>
        </is>
      </c>
      <c r="C35" s="4" t="inlineStr">
        <is>
          <t>Risks The
information in “Risks” is set forth in the Fund’s most recent annual report on Form
N-CSR The
section entitled "Summary of Updated Information Regarding the Fund - Risk Factors" in the Fund's Form N-CSR Portfolio
Turnover Risk.</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c r="AM35" s="4" t="inlineStr">
        <is>
          <t xml:space="preserve"> </t>
        </is>
      </c>
      <c r="AO35" s="4" t="inlineStr">
        <is>
          <t xml:space="preserve"> </t>
        </is>
      </c>
    </row>
    <row r="36">
      <c r="A36" s="4" t="inlineStr">
        <is>
          <t>Effects of Leverage [Text Block]</t>
        </is>
      </c>
      <c r="C36" s="4" t="inlineStr">
        <is>
          <t>Use
of Leverage The
Fund may borrow money and/or issue Preferred Shares, notes or debt securities for investment purposes. These practices are known
as leveraging. The Adviser determines whether or not to engage in leverage based on its assessment of conditions in the debt and
credit markets. On August 1, 2023, the Fund entered into a credit agreement with BNP Paribas (“BNP Credit Agreement”). The
BNP Credit Agreement permits the Fund to borrow funds that are collateralized by assets held at BNP Paribas pursuant to the BNP Credit Agreement.
Under the terms of the BNP Credit Agreement, the Fund may borrow up to $25,000,000 bearing an interest rate of the Overnight Bank Funding
Rate plus a fixed rate determined by the securities pledged as collateral. Any unused portion of the BNP Credit Agreement is subject to
a commitment fee of 0.50% of the unused portion of the facility until a utilization of 80% or greater is met. The BNP Credit Agreement
was not utilized during the year ended June 30, 2024. As of December 31, 2024, the Fund had no outstanding balance on the BNP Credit Agreement. As
of March 11, 2025, the Fund had outstanding 2,400,000 shares of Series A Preferred Stock, 2,400,000 shares of Series B Preferred Stock
and 419,206 shares of Series C Preferred Stock. As of the same date, the average liquidation preference of the Series A Preferred stock
and Series B Preferred stock was $60,000,000, and the average liquidation preference of Series C Preferred Stock was $4,192,060. The
Series A Preferred Stock, Series B Preferred Stock and Series C Preferred Stock rank senior in right of payment to the Common. Issuance
of common shares will enable the Fund to increase the aggregate amount of its leverage. The Fund may achieve such increase in
leverage through additional borrowings and/or the issuance of Preferred Shares and/or debt securities. However, there is no assurance
that the Fund will increase the amount of its leverage or utilize leverage in addition to the credit facility or that, if additional
leverage is utilized, it will be successful in enhancing the level of the Fund’s current distributions. It is possible that
the Fund will be unable to obtain additional leverage. If the Fund is unable to increase its leverage after the issuance of additional
common shares, there could be an adverse impact on the return to common shareholders. In addition, to the extent additional leverage
is utilized, the Fund may consequently be subject to certain financial covenants and restrictions that are not currently imposed
on the Fund. The Fund’s common shares are likely to be junior in liquidation and distribution rights to amounts owed pursuant
to any additional leverage instruments that may be utilized by the Fund in the future. The
Fund may be subject to certain restrictions on investments imposed by lenders or by one or more rating agencies that may issue
ratings for any senior securities issued by the Fund. Borrowing covenants or rating agency guidelines may impose asset coverage
or Fund composition requirements that are more stringent than those imposed on the Fund by the 1940 Act. The
Fund also invests in reverse repurchase agreements, total return swaps and derivatives or other transactions with leverage embedded in
them in a limited manner or subject to a limit on leverage risk calculated based on value-at-risk, as required by Rule 18f-4 under the
1940 Act. These transactions entail additional expenses (e.g., transaction costs) which are borne by the Fund. The
use of leverage by the Fund can magnify the effect of any losses. If the income and gains earned on the securities and investments
purchased with leverage proceeds are greater than the cost of the leverage, returns will be greater than if leverage had not been
used. Conversely, if the income and gains from the securities and investments purchased with such proceeds do not cover the cost
of leverage, returns will be less than if leverage had not been used. The use of leverage magnifies gains and losses to common
shareholders. Since the holders of common stock pay all expenses related to the issuance of debt or use of leverage, any use of
leverage would create a greater risk of loss for the common shares than if leverage is not used. There can be no assurance that
a leveraging strategy will be successful during any period in which it is employed. Under
the 1940 Act, the Fund is not permitted to incur indebtedness unless immediately after doing so the Fund has an asset coverage
of at least 300% of the aggregate outstanding principal balance of indebtedness (i.e., such indebtedness may not exceed 33 1/3%
of the value of the Fund’s total assets including the amount borrowed). Additionally, under the 1940 Act, the Fund may not
declare any dividend or other distribution upon any class of its shares, or purchase any such shares, unless the aggregate indebtedness
of the Fund has, at the time of the declaration of any such dividend or distribution or at the time of any such purchase, asset
coverage of at least 300% after deducting the amount of such dividend, distribution, or purchase price, as the case may be. Under
the 1940 Act, the Fund is not permitted to issue Preferred Shares unless immediately after such issuance the total asset value
of the Fund’s portfolio is at least 200% of the liquidation value of the outstanding Preferred Shares (i.e., such liquidation
value may not exceed 50% of the Fund’s Managed Assets). In addition, the Fund is not permitted to declare any cash dividend
or other distribution on its common shares unless, at the time of such declaration, the NAV of the Fund’s portfolio (determined
after deducting the amount of such dividend or other distribution) is at least 200% of such liquidation value of the Preferred
Shares. If Preferred Shares are issued, the Fund intends, to the extent possible, to purchase or redeem shares, from time to time,
to maintain coverage of any Preferred Shares of at least 200%. Normally, common shareholders will elect the directors of the Fund
except that the holders of any Preferred Shares will elect two directors. In the event the Fund failed to pay dividends on its
Preferred Shares for two years, holders of Preferred Shares would be entitled to elect a majority of the directors until the dividends
are paid. Due
to the Fund’s issuance of Series A, Series B and Series C Preferred Stock, for tax purposes, the Fund is required to allocate
net capital gain and other taxable income, if any, between the Common Shares and shares of the Series A, Series B and Series C
Preferred Stock in proportion to the total dividends paid to each class for the year in which the net capital gain or other taxable
income was realized. Effects
of Leverage. 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 table below reflects the Fund's continued use of Preferred Shares as of
December 31, 2024 as a percentage of total Managed Assets (including assets attributable to such leverage), and the annual return that
the Fund's portfolio must experience (net of expenses) in order to cover such costs.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36.35% of the Fund’s Managed Assets and estimated leverage costs of 4.61%.
Assumed
Portfolio Return -10.00% -5.00% 0.00% 5.00% 10.00%
Common
Share Total Return -18.35% -10.49% -2.63% 5.22% 13.08% Total
return is composed of two elements-the dividends on Common Shares paid by the Fund (the amount of which is largely determined
by the Fund’s net investment income after paying the cost of leverage) and realized and unrealized gains or losses on the
value of the securities the Fund owns. As the table shows, leverage generally increases the return to Common Shareholders when
portfolio return is positive or greater than the costs of leverage and decreases return when the portfolio return is negative
or less than the costs of leverage. During
the time in which the Fund is using leverage, the amount of the fees paid to the Adviser (and from the Adviser to the Subadviser)
for investment management services (and subadvisory services) is higher than if the Fund did not use leverage because the fees
paid are calculated based on the Fund’s Managed Assets. This may create a conflict of interest between the Adviser and the
Subadviser, on the one hand, and common shareholders, on the other. Also, because the leverage costs are borne by the Fund at
a specified interest rate, only the Fund’s common shareholders bear the cost of the Fund’s management fees and other
expenses. There can be no assurance that a leveraging strategy will be successful during any period in which it is employed.</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Z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c r="AM36" s="4" t="inlineStr">
        <is>
          <t xml:space="preserve"> </t>
        </is>
      </c>
      <c r="AO36" s="4" t="inlineStr">
        <is>
          <t xml:space="preserve"> </t>
        </is>
      </c>
    </row>
    <row r="37">
      <c r="A37" s="4" t="inlineStr">
        <is>
          <t>Effects of Leverage [Table Text Block]</t>
        </is>
      </c>
      <c r="C37" s="4" t="inlineStr">
        <is>
          <t>Assumed
Portfolio Return -10.00% -5.00% 0.00% 5.00% 10.00%
Common
Share Total Return -18.35% -10.49% -2.63% 5.22% 13.08%</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K37" s="4" t="inlineStr">
        <is>
          <t xml:space="preserve"> </t>
        </is>
      </c>
      <c r="AM37" s="4" t="inlineStr">
        <is>
          <t xml:space="preserve"> </t>
        </is>
      </c>
      <c r="AO37" s="4" t="inlineStr">
        <is>
          <t xml:space="preserve"> </t>
        </is>
      </c>
    </row>
    <row r="38">
      <c r="A38" s="4" t="inlineStr">
        <is>
          <t>Return at Minus Ten [Percent]</t>
        </is>
      </c>
      <c r="C38" s="4" t="inlineStr">
        <is>
          <t>(18.3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c r="AM38" s="4" t="inlineStr">
        <is>
          <t xml:space="preserve"> </t>
        </is>
      </c>
      <c r="AO38" s="4" t="inlineStr">
        <is>
          <t xml:space="preserve"> </t>
        </is>
      </c>
    </row>
    <row r="39">
      <c r="A39" s="4" t="inlineStr">
        <is>
          <t>Return at Minus Five [Percent]</t>
        </is>
      </c>
      <c r="C39" s="4" t="inlineStr">
        <is>
          <t>(10.49%)</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c r="AM39" s="4" t="inlineStr">
        <is>
          <t xml:space="preserve"> </t>
        </is>
      </c>
      <c r="AO39" s="4" t="inlineStr">
        <is>
          <t xml:space="preserve"> </t>
        </is>
      </c>
    </row>
    <row r="40">
      <c r="A40" s="4" t="inlineStr">
        <is>
          <t>Return at Zero [Percent]</t>
        </is>
      </c>
      <c r="C40" s="4" t="inlineStr">
        <is>
          <t>(2.63%)</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c r="AK40" s="4" t="inlineStr">
        <is>
          <t xml:space="preserve"> </t>
        </is>
      </c>
      <c r="AM40" s="4" t="inlineStr">
        <is>
          <t xml:space="preserve"> </t>
        </is>
      </c>
      <c r="AO40" s="4" t="inlineStr">
        <is>
          <t xml:space="preserve"> </t>
        </is>
      </c>
    </row>
    <row r="41">
      <c r="A41" s="4" t="inlineStr">
        <is>
          <t>Return at Plus Five [Percent]</t>
        </is>
      </c>
      <c r="C41" s="6" t="n">
        <v>0.052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c r="AK41" s="4" t="inlineStr">
        <is>
          <t xml:space="preserve"> </t>
        </is>
      </c>
      <c r="AM41" s="4" t="inlineStr">
        <is>
          <t xml:space="preserve"> </t>
        </is>
      </c>
      <c r="AO41" s="4" t="inlineStr">
        <is>
          <t xml:space="preserve"> </t>
        </is>
      </c>
    </row>
    <row r="42">
      <c r="A42" s="4" t="inlineStr">
        <is>
          <t>Return at Plus Ten [Percent]</t>
        </is>
      </c>
      <c r="C42" s="6" t="n">
        <v>0.13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c r="AM42" s="4" t="inlineStr">
        <is>
          <t xml:space="preserve"> </t>
        </is>
      </c>
      <c r="AO42" s="4" t="inlineStr">
        <is>
          <t xml:space="preserve"> </t>
        </is>
      </c>
    </row>
    <row r="43">
      <c r="A43" s="4" t="inlineStr">
        <is>
          <t>Share Price [Table Text Block]</t>
        </is>
      </c>
      <c r="C43" s="4" t="inlineStr">
        <is>
          <t>Market
and Net Asset Value Information The
Fund’s Common Shares are listed on the NYSE under the symbol “OPP.” The Fund’s Common Shares commenced
trading on the NYSE in September 2016. The
Fund’s Common Shares have traded both at a premium and a discount to NAV. The Fund cannot predict whether the Common Shares
will trade in the future at a premium or discount to NAV. The provisions of the 1940 Act generally require that the public offering
price of Common Shares (less any underwriting commissions and discounts) must equal or exceed the NAV per share of a company’s
common stock (calculated within 48 hours of pricing). The Fund’s issuance of Common Shares may have an adverse effect on
prices in the secondary market for the Fund’s Common Shares by increasing the number of Common Shares available, which may
put downward pressure on the market price for the Fund’s Common Shares. Shares of common stock of closed-end investment
companies frequently trade at a discount from NAV. The
Fund may (but is not obligated to) take action to repurchase shares in the open market or make tender offers for its shares at
or near NAV. During the pendency of any tender offer, the Fund will publish how Common Shareholders may readily ascertain the
NAV. Repurchase of the Common Shares may have the effect of reducing any market discount to NAV. There is no assurance that, if
action is undertaken to repurchase or tender for shares, such action will result in the shares trading at a price which approximates
their NAV. The
following table shows, for each fiscal quarter since the quarter ended June 30, 2021: (i) high and low NAVs per Common Share,
(ii) the high and low sale prices per Common Share, as reported as of the close of trading on the NYSE in the consolidated transaction
reporting system, and (iii) the percentage by which the Common Shares traded at a premium over, or discount from, the high and
low NAVs per Common Share (using the closing market price of each trading date compared to that day’s NAV per Common Share).
The Fund’s NAV per Common Share is determined on a daily basis.
PREMIUM/
(DISCOUNT)
MARKET
PRICE (1) NET
ASSET VALUE (2) TO NET ASSET VALUE (3)
Quarter
Ended High Low High Low High Low
June
30, 2021 $ 15.95 $ 14.86 $ 15.40 $ 15.22 3.57 % -2.37 %
September
30, 2021 $ 16.32 $ 14.55 $ 15.24 $ 14.85 7.09 % -2.02 %
December
31, 2021 $ 15.58 $ 14.04 $ 14.77 $ 14.19 5.48 % -1.06 %
March
31, 2022 $ 14.77 $ 12.20 $ 14.10 $ 12.80 4.75 % -4.69 %
June
30, 2022 $ 12.97 $ 9.71 $ 12.90 $ 11.31 0.54 % -14.15 %
September
30, 2022 $ 12.01 $ 9.20 $ 11.35 $ 10.14 5.81 % -9.27 %
December
31, 2022 $ 9.77 $ 8.54 $ 10.27 $ 9.80 -4.87 % -12.86 %
March
31, 2023 $ 9.24 $ 8.23 $ 10.18 $ 9.80 -9.23 % -16.02 %
June
30, 2023 $ 8.58 $ 8.08 $ 9.86 $ 9.64 -12.98 % -16.23 %
September
30, 2023 $ 8.75 $ 7.80 $ 9.55 $ 9.14 -8.38 % -14.66 %
December
31, 2023 $ 8.44 $ 7.31 $ 9.51 $ 8.87 -11.25 % -17.59 %
March
31, 2024 $ 8.65 $ 8.12 $ 9.59 $ 9.45 -9.80 % -14.07 %
June
30, 2024 $ 8.77 $ 8.13 $ 9.50 $ 9.29 -7.68 % -12.49 %
September
30, 2024 $ 9.28 $ 8.62 $ 9.72 $ 9.44 -4.53 % -8.69 %
December
31, 2024 $ 9.12 $ 8.20 $ 9.51 $ 9.13 -4.10 % -10.19 %
March 31, 2025 $ 8.77 $ 8.31 $ 9.23 $ 9.02 -4.98 % -7.87 %
(1) Based
on high and low closing market price for the respective quarter.
(2) Based
on the NAV calculated on the day of the high and low closing market prices, as applicable,
as of the close of regular trading on the NYSE (normally 4:00 p.m. Eastern Time).
(3) Calculated
based on the information presented. The
last reported sale price, NAV per share and percentage discount to NAV per share of the Common Shares as of March 11, 2025 were $8.77 $9.23 4.98% In
recognition of the possibility that Common Shares might trade at a discount to NAV, the Board of Directors may consider one or more actions
that might be taken to seek to reduce or eliminate any material discount from NAV in respect of Common Shares, which may include the
repurchase of such shares in the open market or in private transactions, the making of a tender offer for such shares or the conversion
of the Fund to an open-end investment company. The Board of Directors may decide not to take any of these actions in the future. In addition,
there can be no assurance any of these actions, or others, if undertaken, will reduce market discount.</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M43" s="4" t="inlineStr">
        <is>
          <t xml:space="preserve"> </t>
        </is>
      </c>
      <c r="AO43" s="4" t="inlineStr">
        <is>
          <t xml:space="preserve"> </t>
        </is>
      </c>
    </row>
    <row r="44">
      <c r="A44" s="3" t="inlineStr">
        <is>
          <t>Capital Stock, Long-Term Debt, and Other Securiti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Z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c r="AM44" s="4" t="inlineStr">
        <is>
          <t xml:space="preserve"> </t>
        </is>
      </c>
      <c r="AO44" s="4" t="inlineStr">
        <is>
          <t xml:space="preserve"> </t>
        </is>
      </c>
    </row>
    <row r="45">
      <c r="A45" s="4" t="inlineStr">
        <is>
          <t>Capital Stock [Table Text Block]</t>
        </is>
      </c>
      <c r="C45" s="4" t="inlineStr">
        <is>
          <t>Description
of the Fund’s Securities The
following summary of the terms of the common and preferred shares of the Fund does not purport to be complete and is subject to
and qualified in its entirety by reference to the Maryland General Corporation Law, and to the Fund’s Charter and the Fund’s
Bylaws, copies of which are filed as exhibits to the Registration Statement. The
Fund is a corporation organized under the law of Maryland. The Fund is authorized to issue 50,000,000 shares of common stock,
$0.0001 par value per share, and the Board of Directors, without obtaining shareholder approval, may increase the number of authorized
common shares. Of the 50,000,000 authorized shares of common stock, 2,530,000 shares have been reclassified as Series A Preferred
Stock, and 2,400,000 shares have been reclassified as Series B Preferred Stock and 5,743,500 have been reclassified as Series
C Preferred Stock.</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Z45" s="4" t="inlineStr">
        <is>
          <t xml:space="preserve"> </t>
        </is>
      </c>
      <c r="AA45" s="4" t="inlineStr">
        <is>
          <t xml:space="preserve"> </t>
        </is>
      </c>
      <c r="AC45" s="4" t="inlineStr">
        <is>
          <t xml:space="preserve"> </t>
        </is>
      </c>
      <c r="AE45" s="4" t="inlineStr">
        <is>
          <t xml:space="preserve"> </t>
        </is>
      </c>
      <c r="AG45" s="4" t="inlineStr">
        <is>
          <t xml:space="preserve"> </t>
        </is>
      </c>
      <c r="AI45" s="4" t="inlineStr">
        <is>
          <t xml:space="preserve"> </t>
        </is>
      </c>
      <c r="AK45" s="4" t="inlineStr">
        <is>
          <t xml:space="preserve"> </t>
        </is>
      </c>
      <c r="AM45" s="4" t="inlineStr">
        <is>
          <t xml:space="preserve"> </t>
        </is>
      </c>
      <c r="AO45" s="4" t="inlineStr">
        <is>
          <t xml:space="preserve"> </t>
        </is>
      </c>
    </row>
    <row r="46">
      <c r="A46" s="4" t="inlineStr">
        <is>
          <t>Security Obligations of Ownership [Text Block]</t>
        </is>
      </c>
      <c r="C46" s="4" t="inlineStr">
        <is>
          <t xml:space="preserve"> In
general, shareholders or subscribers for the Fund’s stock have no personal liability for the debts and obligations of the
Fund because of their status as shareholders or subscribers, except to the extent that the subscription price or other agreed
consideration for the stock has not been paid.</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Z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c r="AM46" s="4" t="inlineStr">
        <is>
          <t xml:space="preserve"> </t>
        </is>
      </c>
      <c r="AO46" s="4" t="inlineStr">
        <is>
          <t xml:space="preserve"> </t>
        </is>
      </c>
    </row>
    <row r="47">
      <c r="A47" s="4" t="inlineStr">
        <is>
          <t>Outstanding Securities [Table Text Block]</t>
        </is>
      </c>
      <c r="C47" s="4" t="inlineStr">
        <is>
          <t>The
following table provides information about the Fund’s outstanding securities as of December 31, 2024:
Title of Class Amount Authorized Amount
Held by the Fund or for Its Account Amount Outstanding
Common
Shares 45,070,000 - 23,809,606
Series
A Preferred Stock 2,530,000 - 2,400,000
Series
B Preferred Stock 2,400,000 - 2,400,000
Series C Preferred Stock 5,743,500 - 419,206</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c r="AM47" s="4" t="inlineStr">
        <is>
          <t xml:space="preserve"> </t>
        </is>
      </c>
      <c r="AO47" s="4" t="inlineStr">
        <is>
          <t xml:space="preserve"> </t>
        </is>
      </c>
    </row>
    <row r="48">
      <c r="A48" s="4" t="inlineStr">
        <is>
          <t>Portfolio Turnover Risk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Z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c r="AK48" s="4" t="inlineStr">
        <is>
          <t xml:space="preserve"> </t>
        </is>
      </c>
      <c r="AM48" s="4" t="inlineStr">
        <is>
          <t xml:space="preserve"> </t>
        </is>
      </c>
      <c r="AO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c r="AM49" s="4" t="inlineStr">
        <is>
          <t xml:space="preserve"> </t>
        </is>
      </c>
      <c r="AO49" s="4" t="inlineStr">
        <is>
          <t xml:space="preserve"> </t>
        </is>
      </c>
    </row>
    <row r="50">
      <c r="A50" s="4" t="inlineStr">
        <is>
          <t>Risk [Text Block]</t>
        </is>
      </c>
      <c r="C50" s="4" t="inlineStr">
        <is>
          <t>Portfolio
Turnover Risk.</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c r="AM50" s="4" t="inlineStr">
        <is>
          <t xml:space="preserve"> </t>
        </is>
      </c>
      <c r="AO50" s="4" t="inlineStr">
        <is>
          <t xml:space="preserve"> </t>
        </is>
      </c>
    </row>
    <row r="51">
      <c r="A51" s="4" t="inlineStr">
        <is>
          <t>Common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c r="AK51" s="4" t="inlineStr">
        <is>
          <t xml:space="preserve"> </t>
        </is>
      </c>
      <c r="AM51" s="4" t="inlineStr">
        <is>
          <t xml:space="preserve"> </t>
        </is>
      </c>
      <c r="AO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Z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c r="AM52" s="4" t="inlineStr">
        <is>
          <t xml:space="preserve"> </t>
        </is>
      </c>
      <c r="AO52" s="4" t="inlineStr">
        <is>
          <t xml:space="preserve"> </t>
        </is>
      </c>
    </row>
    <row r="53">
      <c r="A53" s="4" t="inlineStr">
        <is>
          <t>Lowest Price or Bid</t>
        </is>
      </c>
      <c r="B53" s="4" t="inlineStr">
        <is>
          <t>[10]</t>
        </is>
      </c>
      <c r="C53" s="4" t="inlineStr">
        <is>
          <t xml:space="preserve"> </t>
        </is>
      </c>
      <c r="D53" s="4" t="inlineStr">
        <is>
          <t xml:space="preserve"> </t>
        </is>
      </c>
      <c r="E53" s="4" t="inlineStr">
        <is>
          <t xml:space="preserve"> </t>
        </is>
      </c>
      <c r="F53" s="9" t="n">
        <v>8.31</v>
      </c>
      <c r="G53" s="9" t="n">
        <v>8.199999999999999</v>
      </c>
      <c r="H53" s="9" t="n">
        <v>8.619999999999999</v>
      </c>
      <c r="I53" s="9" t="n">
        <v>8.130000000000001</v>
      </c>
      <c r="K53" s="9" t="n">
        <v>8.119999999999999</v>
      </c>
      <c r="L53" s="9" t="n">
        <v>7.31</v>
      </c>
      <c r="M53" s="9" t="n">
        <v>7.8</v>
      </c>
      <c r="N53" s="9" t="n">
        <v>8.08</v>
      </c>
      <c r="P53" s="9" t="n">
        <v>8.23</v>
      </c>
      <c r="Q53" s="9" t="n">
        <v>8.539999999999999</v>
      </c>
      <c r="R53" s="9" t="n">
        <v>9.199999999999999</v>
      </c>
      <c r="S53" s="9" t="n">
        <v>9.710000000000001</v>
      </c>
      <c r="U53" s="9" t="n">
        <v>12.2</v>
      </c>
      <c r="V53" s="9" t="n">
        <v>14.04</v>
      </c>
      <c r="W53" s="9" t="n">
        <v>14.55</v>
      </c>
      <c r="X53" s="9" t="n">
        <v>14.86</v>
      </c>
      <c r="Z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c r="AK53" s="4" t="inlineStr">
        <is>
          <t xml:space="preserve"> </t>
        </is>
      </c>
      <c r="AM53" s="4" t="inlineStr">
        <is>
          <t xml:space="preserve"> </t>
        </is>
      </c>
      <c r="AO53" s="4" t="inlineStr">
        <is>
          <t xml:space="preserve"> </t>
        </is>
      </c>
    </row>
    <row r="54">
      <c r="A54" s="4" t="inlineStr">
        <is>
          <t>Highest Price or Bid</t>
        </is>
      </c>
      <c r="B54" s="4" t="inlineStr">
        <is>
          <t>[10]</t>
        </is>
      </c>
      <c r="C54" s="4" t="inlineStr">
        <is>
          <t xml:space="preserve"> </t>
        </is>
      </c>
      <c r="D54" s="4" t="inlineStr">
        <is>
          <t xml:space="preserve"> </t>
        </is>
      </c>
      <c r="E54" s="4" t="inlineStr">
        <is>
          <t xml:space="preserve"> </t>
        </is>
      </c>
      <c r="F54" s="10" t="n">
        <v>8.77</v>
      </c>
      <c r="G54" s="10" t="n">
        <v>9.119999999999999</v>
      </c>
      <c r="H54" s="10" t="n">
        <v>9.279999999999999</v>
      </c>
      <c r="I54" s="10" t="n">
        <v>8.77</v>
      </c>
      <c r="K54" s="10" t="n">
        <v>8.65</v>
      </c>
      <c r="L54" s="10" t="n">
        <v>8.44</v>
      </c>
      <c r="M54" s="10" t="n">
        <v>8.75</v>
      </c>
      <c r="N54" s="10" t="n">
        <v>8.58</v>
      </c>
      <c r="P54" s="10" t="n">
        <v>9.24</v>
      </c>
      <c r="Q54" s="10" t="n">
        <v>9.77</v>
      </c>
      <c r="R54" s="10" t="n">
        <v>12.01</v>
      </c>
      <c r="S54" s="10" t="n">
        <v>12.97</v>
      </c>
      <c r="U54" s="10" t="n">
        <v>14.77</v>
      </c>
      <c r="V54" s="10" t="n">
        <v>15.58</v>
      </c>
      <c r="W54" s="10" t="n">
        <v>16.32</v>
      </c>
      <c r="X54" s="10" t="n">
        <v>15.95</v>
      </c>
      <c r="Z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c r="AM54" s="4" t="inlineStr">
        <is>
          <t xml:space="preserve"> </t>
        </is>
      </c>
      <c r="AO54" s="4" t="inlineStr">
        <is>
          <t xml:space="preserve"> </t>
        </is>
      </c>
    </row>
    <row r="55">
      <c r="A55" s="4" t="inlineStr">
        <is>
          <t>Lowest Price or Bid, NAV</t>
        </is>
      </c>
      <c r="B55" s="4" t="inlineStr">
        <is>
          <t>[11]</t>
        </is>
      </c>
      <c r="C55" s="4" t="inlineStr">
        <is>
          <t xml:space="preserve"> </t>
        </is>
      </c>
      <c r="D55" s="4" t="inlineStr">
        <is>
          <t xml:space="preserve"> </t>
        </is>
      </c>
      <c r="E55" s="4" t="inlineStr">
        <is>
          <t xml:space="preserve"> </t>
        </is>
      </c>
      <c r="F55" s="10" t="n">
        <v>9.02</v>
      </c>
      <c r="G55" s="10" t="n">
        <v>9.130000000000001</v>
      </c>
      <c r="H55" s="10" t="n">
        <v>9.44</v>
      </c>
      <c r="I55" s="10" t="n">
        <v>9.289999999999999</v>
      </c>
      <c r="K55" s="10" t="n">
        <v>9.449999999999999</v>
      </c>
      <c r="L55" s="10" t="n">
        <v>8.869999999999999</v>
      </c>
      <c r="M55" s="10" t="n">
        <v>9.140000000000001</v>
      </c>
      <c r="N55" s="10" t="n">
        <v>9.640000000000001</v>
      </c>
      <c r="P55" s="10" t="n">
        <v>9.800000000000001</v>
      </c>
      <c r="Q55" s="10" t="n">
        <v>9.800000000000001</v>
      </c>
      <c r="R55" s="10" t="n">
        <v>10.14</v>
      </c>
      <c r="S55" s="10" t="n">
        <v>11.31</v>
      </c>
      <c r="U55" s="10" t="n">
        <v>12.8</v>
      </c>
      <c r="V55" s="10" t="n">
        <v>14.19</v>
      </c>
      <c r="W55" s="10" t="n">
        <v>14.85</v>
      </c>
      <c r="X55" s="10" t="n">
        <v>15.22</v>
      </c>
      <c r="Z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c r="AM55" s="4" t="inlineStr">
        <is>
          <t xml:space="preserve"> </t>
        </is>
      </c>
      <c r="AO55" s="4" t="inlineStr">
        <is>
          <t xml:space="preserve"> </t>
        </is>
      </c>
    </row>
    <row r="56">
      <c r="A56" s="4" t="inlineStr">
        <is>
          <t>Highest Price or Bid, NAV</t>
        </is>
      </c>
      <c r="B56" s="4" t="inlineStr">
        <is>
          <t>[11]</t>
        </is>
      </c>
      <c r="C56" s="4" t="inlineStr">
        <is>
          <t xml:space="preserve"> </t>
        </is>
      </c>
      <c r="D56" s="4" t="inlineStr">
        <is>
          <t xml:space="preserve"> </t>
        </is>
      </c>
      <c r="E56" s="4" t="inlineStr">
        <is>
          <t xml:space="preserve"> </t>
        </is>
      </c>
      <c r="F56" s="9" t="n">
        <v>9.23</v>
      </c>
      <c r="G56" s="9" t="n">
        <v>9.51</v>
      </c>
      <c r="H56" s="9" t="n">
        <v>9.720000000000001</v>
      </c>
      <c r="I56" s="9" t="n">
        <v>9.5</v>
      </c>
      <c r="K56" s="9" t="n">
        <v>9.59</v>
      </c>
      <c r="L56" s="9" t="n">
        <v>9.51</v>
      </c>
      <c r="M56" s="9" t="n">
        <v>9.550000000000001</v>
      </c>
      <c r="N56" s="9" t="n">
        <v>9.859999999999999</v>
      </c>
      <c r="P56" s="9" t="n">
        <v>10.18</v>
      </c>
      <c r="Q56" s="9" t="n">
        <v>10.27</v>
      </c>
      <c r="R56" s="9" t="n">
        <v>11.35</v>
      </c>
      <c r="S56" s="9" t="n">
        <v>12.9</v>
      </c>
      <c r="U56" s="9" t="n">
        <v>14.1</v>
      </c>
      <c r="V56" s="9" t="n">
        <v>14.77</v>
      </c>
      <c r="W56" s="9" t="n">
        <v>15.24</v>
      </c>
      <c r="X56" s="9" t="n">
        <v>15.4</v>
      </c>
      <c r="Z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K56" s="4" t="inlineStr">
        <is>
          <t xml:space="preserve"> </t>
        </is>
      </c>
      <c r="AM56" s="4" t="inlineStr">
        <is>
          <t xml:space="preserve"> </t>
        </is>
      </c>
      <c r="AO56" s="4" t="inlineStr">
        <is>
          <t xml:space="preserve"> </t>
        </is>
      </c>
    </row>
    <row r="57">
      <c r="A57" s="4" t="inlineStr">
        <is>
          <t>Highest Price or Bid, Premium (Discount) to NAV [Percent]</t>
        </is>
      </c>
      <c r="B57" s="4" t="inlineStr">
        <is>
          <t>[12]</t>
        </is>
      </c>
      <c r="C57" s="4" t="inlineStr">
        <is>
          <t xml:space="preserve"> </t>
        </is>
      </c>
      <c r="D57" s="4" t="inlineStr">
        <is>
          <t xml:space="preserve"> </t>
        </is>
      </c>
      <c r="E57" s="4" t="inlineStr">
        <is>
          <t xml:space="preserve"> </t>
        </is>
      </c>
      <c r="F57" s="4" t="inlineStr">
        <is>
          <t>(4.98%)</t>
        </is>
      </c>
      <c r="G57" s="4" t="inlineStr">
        <is>
          <t>(4.10%)</t>
        </is>
      </c>
      <c r="H57" s="4" t="inlineStr">
        <is>
          <t>(4.53%)</t>
        </is>
      </c>
      <c r="I57" s="4" t="inlineStr">
        <is>
          <t>(7.68%)</t>
        </is>
      </c>
      <c r="K57" s="4" t="inlineStr">
        <is>
          <t>(9.80%)</t>
        </is>
      </c>
      <c r="L57" s="4" t="inlineStr">
        <is>
          <t>(11.25%)</t>
        </is>
      </c>
      <c r="M57" s="4" t="inlineStr">
        <is>
          <t>(8.38%)</t>
        </is>
      </c>
      <c r="N57" s="4" t="inlineStr">
        <is>
          <t>(12.98%)</t>
        </is>
      </c>
      <c r="P57" s="4" t="inlineStr">
        <is>
          <t>(9.23%)</t>
        </is>
      </c>
      <c r="Q57" s="4" t="inlineStr">
        <is>
          <t>(4.87%)</t>
        </is>
      </c>
      <c r="R57" s="6" t="n">
        <v>0.0581</v>
      </c>
      <c r="S57" s="6" t="n">
        <v>0.0054</v>
      </c>
      <c r="U57" s="6" t="n">
        <v>0.0475</v>
      </c>
      <c r="V57" s="6" t="n">
        <v>0.0548</v>
      </c>
      <c r="W57" s="6" t="n">
        <v>0.0709</v>
      </c>
      <c r="X57" s="6" t="n">
        <v>0.0357</v>
      </c>
      <c r="Z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4" t="inlineStr">
        <is>
          <t xml:space="preserve"> </t>
        </is>
      </c>
      <c r="AM57" s="4" t="inlineStr">
        <is>
          <t xml:space="preserve"> </t>
        </is>
      </c>
      <c r="AO57" s="4" t="inlineStr">
        <is>
          <t xml:space="preserve"> </t>
        </is>
      </c>
    </row>
    <row r="58">
      <c r="A58" s="4" t="inlineStr">
        <is>
          <t>Lowest Price or Bid, Premium (Discount) to NAV [Percent]</t>
        </is>
      </c>
      <c r="B58" s="4" t="inlineStr">
        <is>
          <t>[12]</t>
        </is>
      </c>
      <c r="C58" s="4" t="inlineStr">
        <is>
          <t xml:space="preserve"> </t>
        </is>
      </c>
      <c r="D58" s="4" t="inlineStr">
        <is>
          <t xml:space="preserve"> </t>
        </is>
      </c>
      <c r="E58" s="4" t="inlineStr">
        <is>
          <t xml:space="preserve"> </t>
        </is>
      </c>
      <c r="F58" s="4" t="inlineStr">
        <is>
          <t>(7.87%)</t>
        </is>
      </c>
      <c r="G58" s="4" t="inlineStr">
        <is>
          <t>(10.19%)</t>
        </is>
      </c>
      <c r="H58" s="4" t="inlineStr">
        <is>
          <t>(8.69%)</t>
        </is>
      </c>
      <c r="I58" s="4" t="inlineStr">
        <is>
          <t>(12.49%)</t>
        </is>
      </c>
      <c r="K58" s="4" t="inlineStr">
        <is>
          <t>(14.07%)</t>
        </is>
      </c>
      <c r="L58" s="4" t="inlineStr">
        <is>
          <t>(17.59%)</t>
        </is>
      </c>
      <c r="M58" s="4" t="inlineStr">
        <is>
          <t>(14.66%)</t>
        </is>
      </c>
      <c r="N58" s="4" t="inlineStr">
        <is>
          <t>(16.23%)</t>
        </is>
      </c>
      <c r="P58" s="4" t="inlineStr">
        <is>
          <t>(16.02%)</t>
        </is>
      </c>
      <c r="Q58" s="4" t="inlineStr">
        <is>
          <t>(12.86%)</t>
        </is>
      </c>
      <c r="R58" s="4" t="inlineStr">
        <is>
          <t>(9.27%)</t>
        </is>
      </c>
      <c r="S58" s="4" t="inlineStr">
        <is>
          <t>(14.15%)</t>
        </is>
      </c>
      <c r="U58" s="4" t="inlineStr">
        <is>
          <t>(4.69%)</t>
        </is>
      </c>
      <c r="V58" s="4" t="inlineStr">
        <is>
          <t>(1.06%)</t>
        </is>
      </c>
      <c r="W58" s="4" t="inlineStr">
        <is>
          <t>(2.02%)</t>
        </is>
      </c>
      <c r="X58" s="4" t="inlineStr">
        <is>
          <t>(2.37%)</t>
        </is>
      </c>
      <c r="Z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M58" s="4" t="inlineStr">
        <is>
          <t xml:space="preserve"> </t>
        </is>
      </c>
      <c r="AO58" s="4" t="inlineStr">
        <is>
          <t xml:space="preserve"> </t>
        </is>
      </c>
    </row>
    <row r="59">
      <c r="A59" s="4" t="inlineStr">
        <is>
          <t>Share Price</t>
        </is>
      </c>
      <c r="C59" s="4" t="inlineStr">
        <is>
          <t xml:space="preserve"> </t>
        </is>
      </c>
      <c r="D59" s="9" t="n">
        <v>8.77</v>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c r="AM59" s="4" t="inlineStr">
        <is>
          <t xml:space="preserve"> </t>
        </is>
      </c>
      <c r="AO59" s="4" t="inlineStr">
        <is>
          <t xml:space="preserve"> </t>
        </is>
      </c>
    </row>
    <row r="60">
      <c r="A60" s="4" t="inlineStr">
        <is>
          <t>NAV Per Share</t>
        </is>
      </c>
      <c r="C60" s="4" t="inlineStr">
        <is>
          <t xml:space="preserve"> </t>
        </is>
      </c>
      <c r="D60" s="9" t="n">
        <v>9.23</v>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K60" s="4" t="inlineStr">
        <is>
          <t xml:space="preserve"> </t>
        </is>
      </c>
      <c r="AM60" s="4" t="inlineStr">
        <is>
          <t xml:space="preserve"> </t>
        </is>
      </c>
      <c r="AO60" s="4" t="inlineStr">
        <is>
          <t xml:space="preserve"> </t>
        </is>
      </c>
    </row>
    <row r="61">
      <c r="A61" s="4" t="inlineStr">
        <is>
          <t>Latest Premium (Discount) to NAV [Percent]</t>
        </is>
      </c>
      <c r="C61" s="4" t="inlineStr">
        <is>
          <t xml:space="preserve"> </t>
        </is>
      </c>
      <c r="D61" s="6" t="n">
        <v>0.0498</v>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c r="AM61" s="4" t="inlineStr">
        <is>
          <t xml:space="preserve"> </t>
        </is>
      </c>
      <c r="AO61" s="4" t="inlineStr">
        <is>
          <t xml:space="preserve"> </t>
        </is>
      </c>
    </row>
    <row r="62">
      <c r="A62" s="3" t="inlineStr">
        <is>
          <t>Capital Stock, Long-Term Debt, and Other Securitie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c r="AM62" s="4" t="inlineStr">
        <is>
          <t xml:space="preserve"> </t>
        </is>
      </c>
      <c r="AO62" s="4" t="inlineStr">
        <is>
          <t xml:space="preserve"> </t>
        </is>
      </c>
    </row>
    <row r="63">
      <c r="A63" s="4" t="inlineStr">
        <is>
          <t>Security Title [Text Block]</t>
        </is>
      </c>
      <c r="C63" s="4" t="inlineStr">
        <is>
          <t>Common
Stock</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Z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c r="AM63" s="4" t="inlineStr">
        <is>
          <t xml:space="preserve"> </t>
        </is>
      </c>
      <c r="AO63" s="4" t="inlineStr">
        <is>
          <t xml:space="preserve"> </t>
        </is>
      </c>
    </row>
    <row r="64">
      <c r="A64" s="4" t="inlineStr">
        <is>
          <t>Security Dividends [Text Block]</t>
        </is>
      </c>
      <c r="C64" s="4" t="inlineStr">
        <is>
          <t>Common shareholders are entitled to receive dividends if and when the Board
of Directors declares dividends from funds legally available. Whenever Fund Preferred Shares or borrowings are outstanding, common
shareholders will not be entitled to receive any distributions from the Fund unless all accrued dividends on the Preferred Shares
and interest and principal payments on borrowings have been paid, and unless the applicable asset coverage requirements under
the 1940 Act would be satisfied after giving effect to the distribution as described above.</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K64" s="4" t="inlineStr">
        <is>
          <t xml:space="preserve"> </t>
        </is>
      </c>
      <c r="AM64" s="4" t="inlineStr">
        <is>
          <t xml:space="preserve"> </t>
        </is>
      </c>
      <c r="AO64" s="4" t="inlineStr">
        <is>
          <t xml:space="preserve"> </t>
        </is>
      </c>
    </row>
    <row r="65">
      <c r="A65" s="4" t="inlineStr">
        <is>
          <t>Security Voting Rights [Text Block]</t>
        </is>
      </c>
      <c r="C65" s="4" t="inlineStr">
        <is>
          <t>Common
shareholders are entitled to one vote per share. All voting rights for the election of directors are noncumulative, which means
that, assuming there are no Preferred Shares are outstanding, the holders of more than 50% of the common shares will elect 100%
of the directors then nominated for election if they choose to do so and, in such event, the holders of the remaining common shares
will not be able to elect any Directo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c r="AK65" s="4" t="inlineStr">
        <is>
          <t xml:space="preserve"> </t>
        </is>
      </c>
      <c r="AM65" s="4" t="inlineStr">
        <is>
          <t xml:space="preserve"> </t>
        </is>
      </c>
      <c r="AO65" s="4" t="inlineStr">
        <is>
          <t xml:space="preserve"> </t>
        </is>
      </c>
    </row>
    <row r="66">
      <c r="A66" s="4" t="inlineStr">
        <is>
          <t>Security Liquidation Rights [Text Block]</t>
        </is>
      </c>
      <c r="C66" s="4" t="inlineStr">
        <is>
          <t>In
the event of the Fund’s liquidation, dissolution or winding up, common shares would be entitled to share ratably in all
of the Fund’s assets that are legally available for distribution after the Fund pays all debts and other liabilities and
subject to any preferential rights of holders of Preferred Share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Z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c r="AK66" s="4" t="inlineStr">
        <is>
          <t xml:space="preserve"> </t>
        </is>
      </c>
      <c r="AM66" s="4" t="inlineStr">
        <is>
          <t xml:space="preserve"> </t>
        </is>
      </c>
      <c r="AO66" s="4" t="inlineStr">
        <is>
          <t xml:space="preserve"> </t>
        </is>
      </c>
    </row>
    <row r="67">
      <c r="A67" s="4" t="inlineStr">
        <is>
          <t>Security Preemptive and Other Rights [Text Block]</t>
        </is>
      </c>
      <c r="C67" s="4" t="inlineStr">
        <is>
          <t>The
Fund’s common shares have no preemptive, conversion, exchange, appraisal or redemption rights, and each share has equal
voting, dividend, distribution and liquidation right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Z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c r="AM67" s="4" t="inlineStr">
        <is>
          <t xml:space="preserve"> </t>
        </is>
      </c>
      <c r="AO67" s="4" t="inlineStr">
        <is>
          <t xml:space="preserve"> </t>
        </is>
      </c>
    </row>
    <row r="68">
      <c r="A68" s="4" t="inlineStr">
        <is>
          <t>Outstanding Security, Authorized [Shares]</t>
        </is>
      </c>
      <c r="C68" s="4" t="inlineStr">
        <is>
          <t xml:space="preserve"> </t>
        </is>
      </c>
      <c r="D68" s="4" t="inlineStr">
        <is>
          <t xml:space="preserve"> </t>
        </is>
      </c>
      <c r="E68" s="8" t="n">
        <v>45070000</v>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Z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M68" s="4" t="inlineStr">
        <is>
          <t xml:space="preserve"> </t>
        </is>
      </c>
      <c r="AO68" s="4" t="inlineStr">
        <is>
          <t xml:space="preserve"> </t>
        </is>
      </c>
    </row>
    <row r="69">
      <c r="A69" s="4" t="inlineStr">
        <is>
          <t>Outstanding Security, Held [Shares]</t>
        </is>
      </c>
      <c r="C69" s="4" t="inlineStr">
        <is>
          <t xml:space="preserve"> </t>
        </is>
      </c>
      <c r="D69" s="4" t="inlineStr">
        <is>
          <t xml:space="preserve"> </t>
        </is>
      </c>
      <c r="E69" s="8" t="n">
        <v>0</v>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Z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 </t>
        </is>
      </c>
      <c r="AK69" s="4" t="inlineStr">
        <is>
          <t xml:space="preserve"> </t>
        </is>
      </c>
      <c r="AM69" s="4" t="inlineStr">
        <is>
          <t xml:space="preserve"> </t>
        </is>
      </c>
      <c r="AO69" s="4" t="inlineStr">
        <is>
          <t xml:space="preserve"> </t>
        </is>
      </c>
    </row>
    <row r="70">
      <c r="A70" s="4" t="inlineStr">
        <is>
          <t>Outstanding Security, Not Held [Shares]</t>
        </is>
      </c>
      <c r="C70" s="4" t="inlineStr">
        <is>
          <t xml:space="preserve"> </t>
        </is>
      </c>
      <c r="D70" s="4" t="inlineStr">
        <is>
          <t xml:space="preserve"> </t>
        </is>
      </c>
      <c r="E70" s="8" t="n">
        <v>23809606</v>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Z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c r="AM70" s="4" t="inlineStr">
        <is>
          <t xml:space="preserve"> </t>
        </is>
      </c>
      <c r="AO70" s="4" t="inlineStr">
        <is>
          <t xml:space="preserve"> </t>
        </is>
      </c>
    </row>
    <row r="71">
      <c r="A71" s="4" t="inlineStr">
        <is>
          <t>Series A Preferred Shar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c r="AM71" s="4" t="inlineStr">
        <is>
          <t xml:space="preserve"> </t>
        </is>
      </c>
      <c r="AO71" s="4" t="inlineStr">
        <is>
          <t xml:space="preserve"> </t>
        </is>
      </c>
    </row>
    <row r="72">
      <c r="A72" s="3" t="inlineStr">
        <is>
          <t>Capital Stock, Long-Term Debt, and Other Securities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 </t>
        </is>
      </c>
      <c r="AK72" s="4" t="inlineStr">
        <is>
          <t xml:space="preserve"> </t>
        </is>
      </c>
      <c r="AM72" s="4" t="inlineStr">
        <is>
          <t xml:space="preserve"> </t>
        </is>
      </c>
      <c r="AO72" s="4" t="inlineStr">
        <is>
          <t xml:space="preserve"> </t>
        </is>
      </c>
    </row>
    <row r="73">
      <c r="A73" s="4" t="inlineStr">
        <is>
          <t>Security Dividends [Text Block]</t>
        </is>
      </c>
      <c r="C73" s="4" t="inlineStr">
        <is>
          <t>Holders of Series A Preferred
Stock are entitled to receive, when, as and if declared by, or under authority granted by, the Board, out of funds legally available
therefore, cumulative cash dividends and distributions at the rate of 4.375% per annum (computed on the basis of a 360 day year
consisting of twelve 30 day months) of the $25.00 per share liquidation preference on the Series A Preferred Stock. Dividends
and distributions on Series A Preferred Stock accumulate from the date of their original issue, October 23, 2020 and are payable
quarterly on February 15, May 15, August 15 and November 15 or, in each case, if such date is not a business day, the next succeeding
business day.</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Z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K73" s="4" t="inlineStr">
        <is>
          <t xml:space="preserve"> </t>
        </is>
      </c>
      <c r="AM73" s="4" t="inlineStr">
        <is>
          <t xml:space="preserve"> </t>
        </is>
      </c>
      <c r="AO73" s="4" t="inlineStr">
        <is>
          <t xml:space="preserve"> </t>
        </is>
      </c>
    </row>
    <row r="74">
      <c r="A74" s="4" t="inlineStr">
        <is>
          <t>Outstanding Security, Authorized [Shares]</t>
        </is>
      </c>
      <c r="C74" s="4" t="inlineStr">
        <is>
          <t xml:space="preserve"> </t>
        </is>
      </c>
      <c r="D74" s="4" t="inlineStr">
        <is>
          <t xml:space="preserve"> </t>
        </is>
      </c>
      <c r="E74" s="8" t="n">
        <v>2530000</v>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Z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c r="AM74" s="4" t="inlineStr">
        <is>
          <t xml:space="preserve"> </t>
        </is>
      </c>
      <c r="AO74" s="4" t="inlineStr">
        <is>
          <t xml:space="preserve"> </t>
        </is>
      </c>
    </row>
    <row r="75">
      <c r="A75" s="4" t="inlineStr">
        <is>
          <t>Outstanding Security, Held [Shares]</t>
        </is>
      </c>
      <c r="C75" s="4" t="inlineStr">
        <is>
          <t xml:space="preserve"> </t>
        </is>
      </c>
      <c r="D75" s="4" t="inlineStr">
        <is>
          <t xml:space="preserve"> </t>
        </is>
      </c>
      <c r="E75" s="8" t="n">
        <v>0</v>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Z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K75" s="4" t="inlineStr">
        <is>
          <t xml:space="preserve"> </t>
        </is>
      </c>
      <c r="AM75" s="4" t="inlineStr">
        <is>
          <t xml:space="preserve"> </t>
        </is>
      </c>
      <c r="AO75" s="4" t="inlineStr">
        <is>
          <t xml:space="preserve"> </t>
        </is>
      </c>
    </row>
    <row r="76">
      <c r="A76" s="4" t="inlineStr">
        <is>
          <t>Outstanding Security, Not Held [Shares]</t>
        </is>
      </c>
      <c r="C76" s="4" t="inlineStr">
        <is>
          <t xml:space="preserve"> </t>
        </is>
      </c>
      <c r="D76" s="4" t="inlineStr">
        <is>
          <t xml:space="preserve"> </t>
        </is>
      </c>
      <c r="E76" s="8" t="n">
        <v>2400000</v>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Z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c r="AM76" s="4" t="inlineStr">
        <is>
          <t xml:space="preserve"> </t>
        </is>
      </c>
      <c r="AO76" s="4" t="inlineStr">
        <is>
          <t xml:space="preserve"> </t>
        </is>
      </c>
    </row>
    <row r="77">
      <c r="A77" s="4" t="inlineStr">
        <is>
          <t>Series B Preferred Share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Z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c r="AM77" s="4" t="inlineStr">
        <is>
          <t xml:space="preserve"> </t>
        </is>
      </c>
      <c r="AO77" s="4" t="inlineStr">
        <is>
          <t xml:space="preserve"> </t>
        </is>
      </c>
    </row>
    <row r="78">
      <c r="A78" s="3" t="inlineStr">
        <is>
          <t>Capital Stock, Long-Term Debt, and Other Securities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c r="Z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c r="AM78" s="4" t="inlineStr">
        <is>
          <t xml:space="preserve"> </t>
        </is>
      </c>
      <c r="AO78" s="4" t="inlineStr">
        <is>
          <t xml:space="preserve"> </t>
        </is>
      </c>
    </row>
    <row r="79">
      <c r="A79" s="4" t="inlineStr">
        <is>
          <t>Security Dividends [Text Block]</t>
        </is>
      </c>
      <c r="C79" s="4" t="inlineStr">
        <is>
          <t>Holders of Series B Preferred Stock are entitled
to receive, when, as and if declared by, or under authority granted by, the Board, out of funds legally available therefore, cumulative
cash dividends and distributions at the rate of 4.75% per annum (computed on the basis of a 360 day year consisting of twelve 30 day
months) of the $25.00 per share liquidation preference on the Series B Preferred Stock. Dividends and distributions on Series B Preferred
Stock accumulate from the date of their original issue, November 22, 2021, and are payable quarterly on February 15, May 15, August 15
and November 15 or, in each case, if such date is not a business day, the next succeeding business day.</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Z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c r="AM79" s="4" t="inlineStr">
        <is>
          <t xml:space="preserve"> </t>
        </is>
      </c>
      <c r="AO79" s="4" t="inlineStr">
        <is>
          <t xml:space="preserve"> </t>
        </is>
      </c>
    </row>
    <row r="80">
      <c r="A80" s="4" t="inlineStr">
        <is>
          <t>Outstanding Security, Authorized [Shares]</t>
        </is>
      </c>
      <c r="C80" s="4" t="inlineStr">
        <is>
          <t xml:space="preserve"> </t>
        </is>
      </c>
      <c r="D80" s="4" t="inlineStr">
        <is>
          <t xml:space="preserve"> </t>
        </is>
      </c>
      <c r="E80" s="8" t="n">
        <v>2400000</v>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Z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c r="AM80" s="4" t="inlineStr">
        <is>
          <t xml:space="preserve"> </t>
        </is>
      </c>
      <c r="AO80" s="4" t="inlineStr">
        <is>
          <t xml:space="preserve"> </t>
        </is>
      </c>
    </row>
    <row r="81">
      <c r="A81" s="4" t="inlineStr">
        <is>
          <t>Outstanding Security, Held [Shares]</t>
        </is>
      </c>
      <c r="C81" s="4" t="inlineStr">
        <is>
          <t xml:space="preserve"> </t>
        </is>
      </c>
      <c r="D81" s="4" t="inlineStr">
        <is>
          <t xml:space="preserve"> </t>
        </is>
      </c>
      <c r="E81" s="8" t="n">
        <v>0</v>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Z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 </t>
        </is>
      </c>
      <c r="AK81" s="4" t="inlineStr">
        <is>
          <t xml:space="preserve"> </t>
        </is>
      </c>
      <c r="AM81" s="4" t="inlineStr">
        <is>
          <t xml:space="preserve"> </t>
        </is>
      </c>
      <c r="AO81" s="4" t="inlineStr">
        <is>
          <t xml:space="preserve"> </t>
        </is>
      </c>
    </row>
    <row r="82">
      <c r="A82" s="4" t="inlineStr">
        <is>
          <t>Outstanding Security, Not Held [Shares]</t>
        </is>
      </c>
      <c r="C82" s="4" t="inlineStr">
        <is>
          <t xml:space="preserve"> </t>
        </is>
      </c>
      <c r="D82" s="4" t="inlineStr">
        <is>
          <t xml:space="preserve"> </t>
        </is>
      </c>
      <c r="E82" s="8" t="n">
        <v>2400000</v>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c r="Z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c r="AM82" s="4" t="inlineStr">
        <is>
          <t xml:space="preserve"> </t>
        </is>
      </c>
      <c r="AO82" s="4" t="inlineStr">
        <is>
          <t xml:space="preserve"> </t>
        </is>
      </c>
    </row>
    <row r="83">
      <c r="A83" s="4" t="inlineStr">
        <is>
          <t>Series C Preferred Shar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Z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c r="AM83" s="4" t="inlineStr">
        <is>
          <t xml:space="preserve"> </t>
        </is>
      </c>
      <c r="AO83" s="4" t="inlineStr">
        <is>
          <t xml:space="preserve"> </t>
        </is>
      </c>
    </row>
    <row r="84">
      <c r="A84" s="3" t="inlineStr">
        <is>
          <t>Capital Stock, Long-Term Debt, and Other Securities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Z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c r="AM84" s="4" t="inlineStr">
        <is>
          <t xml:space="preserve"> </t>
        </is>
      </c>
      <c r="AO84" s="4" t="inlineStr">
        <is>
          <t xml:space="preserve"> </t>
        </is>
      </c>
    </row>
    <row r="85">
      <c r="A85" s="4" t="inlineStr">
        <is>
          <t>Security Dividends [Text Block]</t>
        </is>
      </c>
      <c r="C85" s="4" t="inlineStr">
        <is>
          <t>Holders of Series C Preferred Stock
are entitled to receive, when, as and if declared by, or under authority granted by, the Board, out of funds legally available
therefore, cumulative cash dividends and distributions at the rate of 6.00% per annum (computed on the basis of a 360 day year
consisting of twelve 30 day months) of the $10.00 per share liquidation preference on the Series C Preferred Stock. Dividends
and distributions on Series C Preferred Stock accumulate from the date of their original issue, November 5, 2024, and are payable
quarterly on February 15, May 15, August 15 and November 15 or, in each case, if such date is not a business day, the next succeeding
business day.</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Z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K85" s="4" t="inlineStr">
        <is>
          <t xml:space="preserve"> </t>
        </is>
      </c>
      <c r="AM85" s="4" t="inlineStr">
        <is>
          <t xml:space="preserve"> </t>
        </is>
      </c>
      <c r="AO85" s="4" t="inlineStr">
        <is>
          <t xml:space="preserve"> </t>
        </is>
      </c>
    </row>
    <row r="86">
      <c r="A86" s="4" t="inlineStr">
        <is>
          <t>Outstanding Security, Authorized [Shares]</t>
        </is>
      </c>
      <c r="C86" s="4" t="inlineStr">
        <is>
          <t xml:space="preserve"> </t>
        </is>
      </c>
      <c r="D86" s="4" t="inlineStr">
        <is>
          <t xml:space="preserve"> </t>
        </is>
      </c>
      <c r="E86" s="8" t="n">
        <v>5743500</v>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Z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c r="AM86" s="4" t="inlineStr">
        <is>
          <t xml:space="preserve"> </t>
        </is>
      </c>
      <c r="AO86" s="4" t="inlineStr">
        <is>
          <t xml:space="preserve"> </t>
        </is>
      </c>
    </row>
    <row r="87">
      <c r="A87" s="4" t="inlineStr">
        <is>
          <t>Outstanding Security, Held [Shares]</t>
        </is>
      </c>
      <c r="C87" s="4" t="inlineStr">
        <is>
          <t xml:space="preserve"> </t>
        </is>
      </c>
      <c r="D87" s="4" t="inlineStr">
        <is>
          <t xml:space="preserve"> </t>
        </is>
      </c>
      <c r="E87" s="8" t="n">
        <v>0</v>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Z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c r="AK87" s="4" t="inlineStr">
        <is>
          <t xml:space="preserve"> </t>
        </is>
      </c>
      <c r="AM87" s="4" t="inlineStr">
        <is>
          <t xml:space="preserve"> </t>
        </is>
      </c>
      <c r="AO87" s="4" t="inlineStr">
        <is>
          <t xml:space="preserve"> </t>
        </is>
      </c>
    </row>
    <row r="88">
      <c r="A88" s="4" t="inlineStr">
        <is>
          <t>Outstanding Security, Not Held [Shares]</t>
        </is>
      </c>
      <c r="C88" s="4" t="inlineStr">
        <is>
          <t xml:space="preserve"> </t>
        </is>
      </c>
      <c r="D88" s="4" t="inlineStr">
        <is>
          <t xml:space="preserve"> </t>
        </is>
      </c>
      <c r="E88" s="8" t="n">
        <v>419206</v>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Z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c r="AM88" s="4" t="inlineStr">
        <is>
          <t xml:space="preserve"> </t>
        </is>
      </c>
      <c r="AO88" s="4" t="inlineStr">
        <is>
          <t xml:space="preserve"> </t>
        </is>
      </c>
    </row>
    <row r="89">
      <c r="A89" s="4" t="inlineStr">
        <is>
          <t>Credit Facility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Z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c r="AM89" s="4" t="inlineStr">
        <is>
          <t xml:space="preserve"> </t>
        </is>
      </c>
      <c r="AO89" s="4" t="inlineStr">
        <is>
          <t xml:space="preserve"> </t>
        </is>
      </c>
    </row>
    <row r="90">
      <c r="A90" s="3" t="inlineStr">
        <is>
          <t>Financial Highlights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Z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K90" s="4" t="inlineStr">
        <is>
          <t xml:space="preserve"> </t>
        </is>
      </c>
      <c r="AM90" s="4" t="inlineStr">
        <is>
          <t xml:space="preserve"> </t>
        </is>
      </c>
      <c r="AO90" s="4" t="inlineStr">
        <is>
          <t xml:space="preserve"> </t>
        </is>
      </c>
    </row>
    <row r="91">
      <c r="A91" s="4" t="inlineStr">
        <is>
          <t>Senior Securities Am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V91" s="4" t="inlineStr">
        <is>
          <t xml:space="preserve"> </t>
        </is>
      </c>
      <c r="W91" s="4" t="inlineStr">
        <is>
          <t xml:space="preserve"> </t>
        </is>
      </c>
      <c r="X91" s="7" t="n">
        <v>21000000</v>
      </c>
      <c r="Y91" s="4" t="inlineStr">
        <is>
          <t>[13]</t>
        </is>
      </c>
      <c r="Z91" s="4" t="inlineStr">
        <is>
          <t xml:space="preserve"> </t>
        </is>
      </c>
      <c r="AA91" s="4" t="inlineStr">
        <is>
          <t xml:space="preserve"> </t>
        </is>
      </c>
      <c r="AC91" s="4" t="inlineStr">
        <is>
          <t xml:space="preserve"> </t>
        </is>
      </c>
      <c r="AE91" s="4" t="inlineStr">
        <is>
          <t xml:space="preserve"> </t>
        </is>
      </c>
      <c r="AG91" s="7" t="n">
        <v>21000000</v>
      </c>
      <c r="AH91" s="4" t="inlineStr">
        <is>
          <t>[13]</t>
        </is>
      </c>
      <c r="AI91" s="7" t="n">
        <v>65000000</v>
      </c>
      <c r="AJ91" s="4" t="inlineStr">
        <is>
          <t>[13]</t>
        </is>
      </c>
      <c r="AK91" s="4" t="inlineStr">
        <is>
          <t xml:space="preserve"> </t>
        </is>
      </c>
      <c r="AM91" s="7" t="n">
        <v>73500000</v>
      </c>
      <c r="AN91" s="4" t="inlineStr">
        <is>
          <t>[13]</t>
        </is>
      </c>
      <c r="AO91" s="7" t="n">
        <v>71500000</v>
      </c>
      <c r="AP91" s="4" t="inlineStr">
        <is>
          <t>[13]</t>
        </is>
      </c>
    </row>
    <row r="92">
      <c r="A92" s="4" t="inlineStr">
        <is>
          <t>Senior Securities Coverage per Uni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7" t="n">
        <v>14563</v>
      </c>
      <c r="Y92" s="4" t="inlineStr">
        <is>
          <t>[15]</t>
        </is>
      </c>
      <c r="Z92" s="4" t="inlineStr">
        <is>
          <t xml:space="preserve"> </t>
        </is>
      </c>
      <c r="AA92" s="4" t="inlineStr">
        <is>
          <t xml:space="preserve"> </t>
        </is>
      </c>
      <c r="AC92" s="4" t="inlineStr">
        <is>
          <t xml:space="preserve"> </t>
        </is>
      </c>
      <c r="AE92" s="4" t="inlineStr">
        <is>
          <t xml:space="preserve"> </t>
        </is>
      </c>
      <c r="AG92" s="7" t="n">
        <v>14563</v>
      </c>
      <c r="AH92" s="4" t="inlineStr">
        <is>
          <t>[15]</t>
        </is>
      </c>
      <c r="AI92" s="7" t="n">
        <v>4046</v>
      </c>
      <c r="AJ92" s="4" t="inlineStr">
        <is>
          <t>[15]</t>
        </is>
      </c>
      <c r="AK92" s="7" t="n">
        <v>3711</v>
      </c>
      <c r="AL92" s="4" t="inlineStr">
        <is>
          <t>[15]</t>
        </is>
      </c>
      <c r="AM92" s="7" t="n">
        <v>3811</v>
      </c>
      <c r="AN92" s="4" t="inlineStr">
        <is>
          <t>[15]</t>
        </is>
      </c>
      <c r="AO92" s="7" t="n">
        <v>4090</v>
      </c>
      <c r="AP92" s="4" t="inlineStr">
        <is>
          <t>[15]</t>
        </is>
      </c>
    </row>
    <row r="93">
      <c r="A93" s="4" t="inlineStr">
        <is>
          <t>Preferred Stock Liquidating Preferenc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c r="Z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K93" s="4" t="inlineStr">
        <is>
          <t xml:space="preserve"> </t>
        </is>
      </c>
      <c r="AM93" s="4" t="inlineStr">
        <is>
          <t xml:space="preserve"> </t>
        </is>
      </c>
      <c r="AO93" s="4" t="inlineStr">
        <is>
          <t xml:space="preserve"> </t>
        </is>
      </c>
    </row>
    <row r="94">
      <c r="A94" s="4" t="inlineStr">
        <is>
          <t>Senior Securities Average Market Value per Unit</t>
        </is>
      </c>
      <c r="B94" s="4" t="inlineStr">
        <is>
          <t>[16]</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V94" s="4" t="inlineStr">
        <is>
          <t xml:space="preserve"> </t>
        </is>
      </c>
      <c r="W94" s="4" t="inlineStr">
        <is>
          <t xml:space="preserve"> </t>
        </is>
      </c>
      <c r="X94" s="4" t="inlineStr">
        <is>
          <t xml:space="preserve"> </t>
        </is>
      </c>
      <c r="Z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c r="AM94" s="4" t="inlineStr">
        <is>
          <t xml:space="preserve"> </t>
        </is>
      </c>
      <c r="AO94" s="4" t="inlineStr">
        <is>
          <t xml:space="preserve"> </t>
        </is>
      </c>
    </row>
    <row r="95">
      <c r="A95" s="4" t="inlineStr">
        <is>
          <t>Series A Cumulative Preferred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Z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c r="AM95" s="4" t="inlineStr">
        <is>
          <t xml:space="preserve"> </t>
        </is>
      </c>
      <c r="AO95" s="4" t="inlineStr">
        <is>
          <t xml:space="preserve"> </t>
        </is>
      </c>
    </row>
    <row r="96">
      <c r="A96" s="3" t="inlineStr">
        <is>
          <t>Financial Highlights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Z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K96" s="4" t="inlineStr">
        <is>
          <t xml:space="preserve"> </t>
        </is>
      </c>
      <c r="AM96" s="4" t="inlineStr">
        <is>
          <t xml:space="preserve"> </t>
        </is>
      </c>
      <c r="AO96" s="4" t="inlineStr">
        <is>
          <t xml:space="preserve"> </t>
        </is>
      </c>
    </row>
    <row r="97">
      <c r="A97" s="4" t="inlineStr">
        <is>
          <t>Senior Securities Amount</t>
        </is>
      </c>
      <c r="C97" s="4" t="inlineStr">
        <is>
          <t xml:space="preserve"> </t>
        </is>
      </c>
      <c r="D97" s="4" t="inlineStr">
        <is>
          <t xml:space="preserve"> </t>
        </is>
      </c>
      <c r="E97" s="7" t="n">
        <v>60000000</v>
      </c>
      <c r="F97" s="4" t="inlineStr">
        <is>
          <t xml:space="preserve"> </t>
        </is>
      </c>
      <c r="G97" s="7" t="n">
        <v>60000000</v>
      </c>
      <c r="H97" s="4" t="inlineStr">
        <is>
          <t xml:space="preserve"> </t>
        </is>
      </c>
      <c r="I97" s="7" t="n">
        <v>60000000</v>
      </c>
      <c r="K97" s="4" t="inlineStr">
        <is>
          <t xml:space="preserve"> </t>
        </is>
      </c>
      <c r="L97" s="4" t="inlineStr">
        <is>
          <t xml:space="preserve"> </t>
        </is>
      </c>
      <c r="M97" s="4" t="inlineStr">
        <is>
          <t xml:space="preserve"> </t>
        </is>
      </c>
      <c r="N97" s="7" t="n">
        <v>60000000</v>
      </c>
      <c r="P97" s="4" t="inlineStr">
        <is>
          <t xml:space="preserve"> </t>
        </is>
      </c>
      <c r="Q97" s="4" t="inlineStr">
        <is>
          <t xml:space="preserve"> </t>
        </is>
      </c>
      <c r="R97" s="4" t="inlineStr">
        <is>
          <t xml:space="preserve"> </t>
        </is>
      </c>
      <c r="S97" s="7" t="n">
        <v>60000000</v>
      </c>
      <c r="U97" s="4" t="inlineStr">
        <is>
          <t xml:space="preserve"> </t>
        </is>
      </c>
      <c r="V97" s="4" t="inlineStr">
        <is>
          <t xml:space="preserve"> </t>
        </is>
      </c>
      <c r="W97" s="4" t="inlineStr">
        <is>
          <t xml:space="preserve"> </t>
        </is>
      </c>
      <c r="X97" s="7" t="n">
        <v>60000000</v>
      </c>
      <c r="Z97" s="7" t="n">
        <v>60000000</v>
      </c>
      <c r="AA97" s="7" t="n">
        <v>60000000</v>
      </c>
      <c r="AC97" s="7" t="n">
        <v>60000000</v>
      </c>
      <c r="AE97" s="7" t="n">
        <v>60000000</v>
      </c>
      <c r="AG97" s="7" t="n">
        <v>60000000</v>
      </c>
      <c r="AI97" s="4" t="inlineStr">
        <is>
          <t xml:space="preserve"> </t>
        </is>
      </c>
      <c r="AK97" s="4" t="inlineStr">
        <is>
          <t xml:space="preserve"> </t>
        </is>
      </c>
      <c r="AM97" s="4" t="inlineStr">
        <is>
          <t xml:space="preserve"> </t>
        </is>
      </c>
      <c r="AO97" s="4" t="inlineStr">
        <is>
          <t xml:space="preserve"> </t>
        </is>
      </c>
    </row>
    <row r="98">
      <c r="A98" s="4" t="inlineStr">
        <is>
          <t>Senior Securities Coverage per Unit</t>
        </is>
      </c>
      <c r="C98" s="4" t="inlineStr">
        <is>
          <t xml:space="preserve"> </t>
        </is>
      </c>
      <c r="D98" s="4" t="inlineStr">
        <is>
          <t xml:space="preserve"> </t>
        </is>
      </c>
      <c r="E98" s="7" t="n">
        <v>67</v>
      </c>
      <c r="F98" s="4" t="inlineStr">
        <is>
          <t xml:space="preserve"> </t>
        </is>
      </c>
      <c r="G98" s="7" t="n">
        <v>67</v>
      </c>
      <c r="H98" s="4" t="inlineStr">
        <is>
          <t xml:space="preserve"> </t>
        </is>
      </c>
      <c r="I98" s="7" t="n">
        <v>70</v>
      </c>
      <c r="J98" s="4" t="inlineStr">
        <is>
          <t>[17]</t>
        </is>
      </c>
      <c r="K98" s="4" t="inlineStr">
        <is>
          <t xml:space="preserve"> </t>
        </is>
      </c>
      <c r="L98" s="4" t="inlineStr">
        <is>
          <t xml:space="preserve"> </t>
        </is>
      </c>
      <c r="M98" s="4" t="inlineStr">
        <is>
          <t xml:space="preserve"> </t>
        </is>
      </c>
      <c r="N98" s="7" t="n">
        <v>71</v>
      </c>
      <c r="O98" s="4" t="inlineStr">
        <is>
          <t>[17]</t>
        </is>
      </c>
      <c r="P98" s="4" t="inlineStr">
        <is>
          <t xml:space="preserve"> </t>
        </is>
      </c>
      <c r="Q98" s="4" t="inlineStr">
        <is>
          <t xml:space="preserve"> </t>
        </is>
      </c>
      <c r="R98" s="4" t="inlineStr">
        <is>
          <t xml:space="preserve"> </t>
        </is>
      </c>
      <c r="S98" s="7" t="n">
        <v>71</v>
      </c>
      <c r="T98" s="4" t="inlineStr">
        <is>
          <t>[17]</t>
        </is>
      </c>
      <c r="U98" s="4" t="inlineStr">
        <is>
          <t xml:space="preserve"> </t>
        </is>
      </c>
      <c r="V98" s="4" t="inlineStr">
        <is>
          <t xml:space="preserve"> </t>
        </is>
      </c>
      <c r="W98" s="4" t="inlineStr">
        <is>
          <t xml:space="preserve"> </t>
        </is>
      </c>
      <c r="X98" s="7" t="n">
        <v>119</v>
      </c>
      <c r="Y98" s="4" t="inlineStr">
        <is>
          <t>[17]</t>
        </is>
      </c>
      <c r="Z98" s="7" t="n">
        <v>67</v>
      </c>
      <c r="AA98" s="7" t="n">
        <v>70</v>
      </c>
      <c r="AB98" s="4" t="inlineStr">
        <is>
          <t>[17]</t>
        </is>
      </c>
      <c r="AC98" s="7" t="n">
        <v>71</v>
      </c>
      <c r="AD98" s="4" t="inlineStr">
        <is>
          <t>[17]</t>
        </is>
      </c>
      <c r="AE98" s="7" t="n">
        <v>71</v>
      </c>
      <c r="AF98" s="4" t="inlineStr">
        <is>
          <t>[17]</t>
        </is>
      </c>
      <c r="AG98" s="7" t="n">
        <v>119</v>
      </c>
      <c r="AH98" s="4" t="inlineStr">
        <is>
          <t>[17]</t>
        </is>
      </c>
      <c r="AI98" s="4" t="inlineStr">
        <is>
          <t xml:space="preserve"> </t>
        </is>
      </c>
      <c r="AK98" s="4" t="inlineStr">
        <is>
          <t xml:space="preserve"> </t>
        </is>
      </c>
      <c r="AM98" s="4" t="inlineStr">
        <is>
          <t xml:space="preserve"> </t>
        </is>
      </c>
      <c r="AO98" s="4" t="inlineStr">
        <is>
          <t xml:space="preserve"> </t>
        </is>
      </c>
    </row>
    <row r="99">
      <c r="A99" s="4" t="inlineStr">
        <is>
          <t>Preferred Stock Liquidating Preference</t>
        </is>
      </c>
      <c r="C99" s="4" t="inlineStr">
        <is>
          <t xml:space="preserve"> </t>
        </is>
      </c>
      <c r="D99" s="4" t="inlineStr">
        <is>
          <t xml:space="preserve"> </t>
        </is>
      </c>
      <c r="E99" s="7" t="n">
        <v>25</v>
      </c>
      <c r="F99" s="4" t="inlineStr">
        <is>
          <t xml:space="preserve"> </t>
        </is>
      </c>
      <c r="G99" s="7" t="n">
        <v>25</v>
      </c>
      <c r="H99" s="4" t="inlineStr">
        <is>
          <t xml:space="preserve"> </t>
        </is>
      </c>
      <c r="I99" s="7" t="n">
        <v>25</v>
      </c>
      <c r="K99" s="4" t="inlineStr">
        <is>
          <t xml:space="preserve"> </t>
        </is>
      </c>
      <c r="L99" s="4" t="inlineStr">
        <is>
          <t xml:space="preserve"> </t>
        </is>
      </c>
      <c r="M99" s="4" t="inlineStr">
        <is>
          <t xml:space="preserve"> </t>
        </is>
      </c>
      <c r="N99" s="7" t="n">
        <v>25</v>
      </c>
      <c r="P99" s="4" t="inlineStr">
        <is>
          <t xml:space="preserve"> </t>
        </is>
      </c>
      <c r="Q99" s="4" t="inlineStr">
        <is>
          <t xml:space="preserve"> </t>
        </is>
      </c>
      <c r="R99" s="4" t="inlineStr">
        <is>
          <t xml:space="preserve"> </t>
        </is>
      </c>
      <c r="S99" s="7" t="n">
        <v>25</v>
      </c>
      <c r="U99" s="4" t="inlineStr">
        <is>
          <t xml:space="preserve"> </t>
        </is>
      </c>
      <c r="V99" s="4" t="inlineStr">
        <is>
          <t xml:space="preserve"> </t>
        </is>
      </c>
      <c r="W99" s="4" t="inlineStr">
        <is>
          <t xml:space="preserve"> </t>
        </is>
      </c>
      <c r="X99" s="7" t="n">
        <v>25</v>
      </c>
      <c r="Z99" s="8" t="n">
        <v>25</v>
      </c>
      <c r="AA99" s="8" t="n">
        <v>25</v>
      </c>
      <c r="AC99" s="8" t="n">
        <v>25</v>
      </c>
      <c r="AE99" s="8" t="n">
        <v>25</v>
      </c>
      <c r="AG99" s="8" t="n">
        <v>25</v>
      </c>
      <c r="AI99" s="4" t="inlineStr">
        <is>
          <t xml:space="preserve"> </t>
        </is>
      </c>
      <c r="AK99" s="4" t="inlineStr">
        <is>
          <t xml:space="preserve"> </t>
        </is>
      </c>
      <c r="AM99" s="4" t="inlineStr">
        <is>
          <t xml:space="preserve"> </t>
        </is>
      </c>
      <c r="AO99" s="4" t="inlineStr">
        <is>
          <t xml:space="preserve"> </t>
        </is>
      </c>
    </row>
    <row r="100">
      <c r="A100" s="4" t="inlineStr">
        <is>
          <t>Senior Securities Average Market Value per Unit</t>
        </is>
      </c>
      <c r="B100" s="4" t="inlineStr">
        <is>
          <t>[16]</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Z100" s="9" t="n">
        <v>19.02</v>
      </c>
      <c r="AA100" s="9" t="n">
        <v>18.25</v>
      </c>
      <c r="AC100" s="9" t="n">
        <v>18.59</v>
      </c>
      <c r="AE100" s="9" t="n">
        <v>22.98</v>
      </c>
      <c r="AG100" s="9" t="n">
        <v>24.44</v>
      </c>
      <c r="AI100" s="4" t="inlineStr">
        <is>
          <t xml:space="preserve"> </t>
        </is>
      </c>
      <c r="AK100" s="4" t="inlineStr">
        <is>
          <t xml:space="preserve"> </t>
        </is>
      </c>
      <c r="AM100" s="4" t="inlineStr">
        <is>
          <t xml:space="preserve"> </t>
        </is>
      </c>
      <c r="AO100" s="4" t="inlineStr">
        <is>
          <t xml:space="preserve"> </t>
        </is>
      </c>
    </row>
    <row r="101">
      <c r="A101" s="4" t="inlineStr">
        <is>
          <t>Series B Cumulative Preferred Stoc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Z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c r="AM101" s="4" t="inlineStr">
        <is>
          <t xml:space="preserve"> </t>
        </is>
      </c>
      <c r="AO101" s="4" t="inlineStr">
        <is>
          <t xml:space="preserve"> </t>
        </is>
      </c>
    </row>
    <row r="102">
      <c r="A102" s="3" t="inlineStr">
        <is>
          <t>Financial Highlights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V102" s="4" t="inlineStr">
        <is>
          <t xml:space="preserve"> </t>
        </is>
      </c>
      <c r="W102" s="4" t="inlineStr">
        <is>
          <t xml:space="preserve"> </t>
        </is>
      </c>
      <c r="X102" s="4" t="inlineStr">
        <is>
          <t xml:space="preserve"> </t>
        </is>
      </c>
      <c r="Z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c r="AK102" s="4" t="inlineStr">
        <is>
          <t xml:space="preserve"> </t>
        </is>
      </c>
      <c r="AM102" s="4" t="inlineStr">
        <is>
          <t xml:space="preserve"> </t>
        </is>
      </c>
      <c r="AO102" s="4" t="inlineStr">
        <is>
          <t xml:space="preserve"> </t>
        </is>
      </c>
    </row>
    <row r="103">
      <c r="A103" s="4" t="inlineStr">
        <is>
          <t>Senior Securities Amount</t>
        </is>
      </c>
      <c r="C103" s="4" t="inlineStr">
        <is>
          <t xml:space="preserve"> </t>
        </is>
      </c>
      <c r="D103" s="4" t="inlineStr">
        <is>
          <t xml:space="preserve"> </t>
        </is>
      </c>
      <c r="E103" s="7" t="n">
        <v>60000000</v>
      </c>
      <c r="F103" s="4" t="inlineStr">
        <is>
          <t xml:space="preserve"> </t>
        </is>
      </c>
      <c r="G103" s="7" t="n">
        <v>60000000</v>
      </c>
      <c r="H103" s="4" t="inlineStr">
        <is>
          <t xml:space="preserve"> </t>
        </is>
      </c>
      <c r="I103" s="7" t="n">
        <v>60000000</v>
      </c>
      <c r="K103" s="4" t="inlineStr">
        <is>
          <t xml:space="preserve"> </t>
        </is>
      </c>
      <c r="L103" s="4" t="inlineStr">
        <is>
          <t xml:space="preserve"> </t>
        </is>
      </c>
      <c r="M103" s="4" t="inlineStr">
        <is>
          <t xml:space="preserve"> </t>
        </is>
      </c>
      <c r="N103" s="7" t="n">
        <v>60000000</v>
      </c>
      <c r="P103" s="4" t="inlineStr">
        <is>
          <t xml:space="preserve"> </t>
        </is>
      </c>
      <c r="Q103" s="4" t="inlineStr">
        <is>
          <t xml:space="preserve"> </t>
        </is>
      </c>
      <c r="R103" s="4" t="inlineStr">
        <is>
          <t xml:space="preserve"> </t>
        </is>
      </c>
      <c r="S103" s="7" t="n">
        <v>60000000</v>
      </c>
      <c r="U103" s="4" t="inlineStr">
        <is>
          <t xml:space="preserve"> </t>
        </is>
      </c>
      <c r="V103" s="4" t="inlineStr">
        <is>
          <t xml:space="preserve"> </t>
        </is>
      </c>
      <c r="W103" s="4" t="inlineStr">
        <is>
          <t xml:space="preserve"> </t>
        </is>
      </c>
      <c r="X103" s="4" t="inlineStr">
        <is>
          <t xml:space="preserve"> </t>
        </is>
      </c>
      <c r="Z103" s="7" t="n">
        <v>60000000</v>
      </c>
      <c r="AA103" s="7" t="n">
        <v>60000000</v>
      </c>
      <c r="AC103" s="7" t="n">
        <v>60000000</v>
      </c>
      <c r="AE103" s="7" t="n">
        <v>60000000</v>
      </c>
      <c r="AG103" s="4" t="inlineStr">
        <is>
          <t xml:space="preserve"> </t>
        </is>
      </c>
      <c r="AI103" s="4" t="inlineStr">
        <is>
          <t xml:space="preserve"> </t>
        </is>
      </c>
      <c r="AK103" s="4" t="inlineStr">
        <is>
          <t xml:space="preserve"> </t>
        </is>
      </c>
      <c r="AM103" s="4" t="inlineStr">
        <is>
          <t xml:space="preserve"> </t>
        </is>
      </c>
      <c r="AO103" s="4" t="inlineStr">
        <is>
          <t xml:space="preserve"> </t>
        </is>
      </c>
    </row>
    <row r="104">
      <c r="A104" s="4" t="inlineStr">
        <is>
          <t>Senior Securities Coverage per Unit</t>
        </is>
      </c>
      <c r="C104" s="4" t="inlineStr">
        <is>
          <t xml:space="preserve"> </t>
        </is>
      </c>
      <c r="D104" s="4" t="inlineStr">
        <is>
          <t xml:space="preserve"> </t>
        </is>
      </c>
      <c r="E104" s="7" t="n">
        <v>67</v>
      </c>
      <c r="F104" s="4" t="inlineStr">
        <is>
          <t xml:space="preserve"> </t>
        </is>
      </c>
      <c r="G104" s="7" t="n">
        <v>67</v>
      </c>
      <c r="H104" s="4" t="inlineStr">
        <is>
          <t xml:space="preserve"> </t>
        </is>
      </c>
      <c r="I104" s="7" t="n">
        <v>70</v>
      </c>
      <c r="J104" s="4" t="inlineStr">
        <is>
          <t>[17]</t>
        </is>
      </c>
      <c r="K104" s="4" t="inlineStr">
        <is>
          <t xml:space="preserve"> </t>
        </is>
      </c>
      <c r="L104" s="4" t="inlineStr">
        <is>
          <t xml:space="preserve"> </t>
        </is>
      </c>
      <c r="M104" s="4" t="inlineStr">
        <is>
          <t xml:space="preserve"> </t>
        </is>
      </c>
      <c r="N104" s="7" t="n">
        <v>71</v>
      </c>
      <c r="O104" s="4" t="inlineStr">
        <is>
          <t>[17]</t>
        </is>
      </c>
      <c r="P104" s="4" t="inlineStr">
        <is>
          <t xml:space="preserve"> </t>
        </is>
      </c>
      <c r="Q104" s="4" t="inlineStr">
        <is>
          <t xml:space="preserve"> </t>
        </is>
      </c>
      <c r="R104" s="4" t="inlineStr">
        <is>
          <t xml:space="preserve"> </t>
        </is>
      </c>
      <c r="S104" s="7" t="n">
        <v>71</v>
      </c>
      <c r="T104" s="4" t="inlineStr">
        <is>
          <t>[17]</t>
        </is>
      </c>
      <c r="U104" s="4" t="inlineStr">
        <is>
          <t xml:space="preserve"> </t>
        </is>
      </c>
      <c r="V104" s="4" t="inlineStr">
        <is>
          <t xml:space="preserve"> </t>
        </is>
      </c>
      <c r="W104" s="4" t="inlineStr">
        <is>
          <t xml:space="preserve"> </t>
        </is>
      </c>
      <c r="X104" s="4" t="inlineStr">
        <is>
          <t xml:space="preserve"> </t>
        </is>
      </c>
      <c r="Z104" s="7" t="n">
        <v>67</v>
      </c>
      <c r="AA104" s="7" t="n">
        <v>70</v>
      </c>
      <c r="AB104" s="4" t="inlineStr">
        <is>
          <t>[17]</t>
        </is>
      </c>
      <c r="AC104" s="7" t="n">
        <v>71</v>
      </c>
      <c r="AD104" s="4" t="inlineStr">
        <is>
          <t>[17]</t>
        </is>
      </c>
      <c r="AE104" s="7" t="n">
        <v>71</v>
      </c>
      <c r="AF104" s="4" t="inlineStr">
        <is>
          <t>[17]</t>
        </is>
      </c>
      <c r="AG104" s="4" t="inlineStr">
        <is>
          <t xml:space="preserve"> </t>
        </is>
      </c>
      <c r="AI104" s="4" t="inlineStr">
        <is>
          <t xml:space="preserve"> </t>
        </is>
      </c>
      <c r="AK104" s="4" t="inlineStr">
        <is>
          <t xml:space="preserve"> </t>
        </is>
      </c>
      <c r="AM104" s="4" t="inlineStr">
        <is>
          <t xml:space="preserve"> </t>
        </is>
      </c>
      <c r="AO104" s="4" t="inlineStr">
        <is>
          <t xml:space="preserve"> </t>
        </is>
      </c>
    </row>
    <row r="105">
      <c r="A105" s="4" t="inlineStr">
        <is>
          <t>Preferred Stock Liquidating Preference</t>
        </is>
      </c>
      <c r="C105" s="4" t="inlineStr">
        <is>
          <t xml:space="preserve"> </t>
        </is>
      </c>
      <c r="D105" s="4" t="inlineStr">
        <is>
          <t xml:space="preserve"> </t>
        </is>
      </c>
      <c r="E105" s="7" t="n">
        <v>25</v>
      </c>
      <c r="F105" s="4" t="inlineStr">
        <is>
          <t xml:space="preserve"> </t>
        </is>
      </c>
      <c r="G105" s="7" t="n">
        <v>25</v>
      </c>
      <c r="H105" s="4" t="inlineStr">
        <is>
          <t xml:space="preserve"> </t>
        </is>
      </c>
      <c r="I105" s="7" t="n">
        <v>25</v>
      </c>
      <c r="K105" s="4" t="inlineStr">
        <is>
          <t xml:space="preserve"> </t>
        </is>
      </c>
      <c r="L105" s="4" t="inlineStr">
        <is>
          <t xml:space="preserve"> </t>
        </is>
      </c>
      <c r="M105" s="4" t="inlineStr">
        <is>
          <t xml:space="preserve"> </t>
        </is>
      </c>
      <c r="N105" s="7" t="n">
        <v>25</v>
      </c>
      <c r="P105" s="4" t="inlineStr">
        <is>
          <t xml:space="preserve"> </t>
        </is>
      </c>
      <c r="Q105" s="4" t="inlineStr">
        <is>
          <t xml:space="preserve"> </t>
        </is>
      </c>
      <c r="R105" s="4" t="inlineStr">
        <is>
          <t xml:space="preserve"> </t>
        </is>
      </c>
      <c r="S105" s="7" t="n">
        <v>25</v>
      </c>
      <c r="U105" s="4" t="inlineStr">
        <is>
          <t xml:space="preserve"> </t>
        </is>
      </c>
      <c r="V105" s="4" t="inlineStr">
        <is>
          <t xml:space="preserve"> </t>
        </is>
      </c>
      <c r="W105" s="4" t="inlineStr">
        <is>
          <t xml:space="preserve"> </t>
        </is>
      </c>
      <c r="X105" s="4" t="inlineStr">
        <is>
          <t xml:space="preserve"> </t>
        </is>
      </c>
      <c r="Z105" s="8" t="n">
        <v>25</v>
      </c>
      <c r="AA105" s="8" t="n">
        <v>25</v>
      </c>
      <c r="AC105" s="8" t="n">
        <v>25</v>
      </c>
      <c r="AE105" s="8" t="n">
        <v>25</v>
      </c>
      <c r="AG105" s="4" t="inlineStr">
        <is>
          <t xml:space="preserve"> </t>
        </is>
      </c>
      <c r="AI105" s="4" t="inlineStr">
        <is>
          <t xml:space="preserve"> </t>
        </is>
      </c>
      <c r="AK105" s="4" t="inlineStr">
        <is>
          <t xml:space="preserve"> </t>
        </is>
      </c>
      <c r="AM105" s="4" t="inlineStr">
        <is>
          <t xml:space="preserve"> </t>
        </is>
      </c>
      <c r="AO105" s="4" t="inlineStr">
        <is>
          <t xml:space="preserve"> </t>
        </is>
      </c>
    </row>
    <row r="106">
      <c r="A106" s="4" t="inlineStr">
        <is>
          <t>Senior Securities Average Market Value per Unit</t>
        </is>
      </c>
      <c r="B106" s="4" t="inlineStr">
        <is>
          <t>[16]</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U106" s="4" t="inlineStr">
        <is>
          <t xml:space="preserve"> </t>
        </is>
      </c>
      <c r="V106" s="4" t="inlineStr">
        <is>
          <t xml:space="preserve"> </t>
        </is>
      </c>
      <c r="W106" s="4" t="inlineStr">
        <is>
          <t xml:space="preserve"> </t>
        </is>
      </c>
      <c r="X106" s="4" t="inlineStr">
        <is>
          <t xml:space="preserve"> </t>
        </is>
      </c>
      <c r="Z106" s="9" t="n">
        <v>20.42</v>
      </c>
      <c r="AA106" s="9" t="n">
        <v>19.59</v>
      </c>
      <c r="AC106" s="9" t="n">
        <v>19.64</v>
      </c>
      <c r="AE106" s="9" t="n">
        <v>22.93</v>
      </c>
      <c r="AG106" s="4" t="inlineStr">
        <is>
          <t xml:space="preserve"> </t>
        </is>
      </c>
      <c r="AI106" s="4" t="inlineStr">
        <is>
          <t xml:space="preserve"> </t>
        </is>
      </c>
      <c r="AK106" s="4" t="inlineStr">
        <is>
          <t xml:space="preserve"> </t>
        </is>
      </c>
      <c r="AM106" s="4" t="inlineStr">
        <is>
          <t xml:space="preserve"> </t>
        </is>
      </c>
      <c r="AO106" s="4" t="inlineStr">
        <is>
          <t xml:space="preserve"> </t>
        </is>
      </c>
    </row>
    <row r="107">
      <c r="A107" s="4" t="inlineStr">
        <is>
          <t>Series C Cumulative Preferred Stoc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V107" s="4" t="inlineStr">
        <is>
          <t xml:space="preserve"> </t>
        </is>
      </c>
      <c r="W107" s="4" t="inlineStr">
        <is>
          <t xml:space="preserve"> </t>
        </is>
      </c>
      <c r="X107" s="4" t="inlineStr">
        <is>
          <t xml:space="preserve"> </t>
        </is>
      </c>
      <c r="Z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c r="AM107" s="4" t="inlineStr">
        <is>
          <t xml:space="preserve"> </t>
        </is>
      </c>
      <c r="AO107" s="4" t="inlineStr">
        <is>
          <t xml:space="preserve"> </t>
        </is>
      </c>
    </row>
    <row r="108">
      <c r="A108" s="3" t="inlineStr">
        <is>
          <t>Financial Highlight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U108" s="4" t="inlineStr">
        <is>
          <t xml:space="preserve"> </t>
        </is>
      </c>
      <c r="V108" s="4" t="inlineStr">
        <is>
          <t xml:space="preserve"> </t>
        </is>
      </c>
      <c r="W108" s="4" t="inlineStr">
        <is>
          <t xml:space="preserve"> </t>
        </is>
      </c>
      <c r="X108" s="4" t="inlineStr">
        <is>
          <t xml:space="preserve"> </t>
        </is>
      </c>
      <c r="Z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K108" s="4" t="inlineStr">
        <is>
          <t xml:space="preserve"> </t>
        </is>
      </c>
      <c r="AM108" s="4" t="inlineStr">
        <is>
          <t xml:space="preserve"> </t>
        </is>
      </c>
      <c r="AO108" s="4" t="inlineStr">
        <is>
          <t xml:space="preserve"> </t>
        </is>
      </c>
    </row>
    <row r="109">
      <c r="A109" s="4" t="inlineStr">
        <is>
          <t>Senior Securities Amount</t>
        </is>
      </c>
      <c r="C109" s="4" t="inlineStr">
        <is>
          <t xml:space="preserve"> </t>
        </is>
      </c>
      <c r="D109" s="4" t="inlineStr">
        <is>
          <t xml:space="preserve"> </t>
        </is>
      </c>
      <c r="E109" s="7" t="n">
        <v>4192060</v>
      </c>
      <c r="F109" s="4" t="inlineStr">
        <is>
          <t xml:space="preserve"> </t>
        </is>
      </c>
      <c r="G109" s="7" t="n">
        <v>4192060</v>
      </c>
      <c r="H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Z109" s="7" t="n">
        <v>4192060</v>
      </c>
      <c r="AA109" s="4" t="inlineStr">
        <is>
          <t xml:space="preserve"> </t>
        </is>
      </c>
      <c r="AC109" s="4" t="inlineStr">
        <is>
          <t xml:space="preserve"> </t>
        </is>
      </c>
      <c r="AE109" s="4" t="inlineStr">
        <is>
          <t xml:space="preserve"> </t>
        </is>
      </c>
      <c r="AG109" s="4" t="inlineStr">
        <is>
          <t xml:space="preserve"> </t>
        </is>
      </c>
      <c r="AI109" s="4" t="inlineStr">
        <is>
          <t xml:space="preserve"> </t>
        </is>
      </c>
      <c r="AK109" s="4" t="inlineStr">
        <is>
          <t xml:space="preserve"> </t>
        </is>
      </c>
      <c r="AM109" s="4" t="inlineStr">
        <is>
          <t xml:space="preserve"> </t>
        </is>
      </c>
      <c r="AO109" s="4" t="inlineStr">
        <is>
          <t xml:space="preserve"> </t>
        </is>
      </c>
    </row>
    <row r="110">
      <c r="A110" s="4" t="inlineStr">
        <is>
          <t>Senior Securities Coverage per Unit</t>
        </is>
      </c>
      <c r="C110" s="4" t="inlineStr">
        <is>
          <t xml:space="preserve"> </t>
        </is>
      </c>
      <c r="D110" s="4" t="inlineStr">
        <is>
          <t xml:space="preserve"> </t>
        </is>
      </c>
      <c r="E110" s="7" t="n">
        <v>67</v>
      </c>
      <c r="F110" s="4" t="inlineStr">
        <is>
          <t xml:space="preserve"> </t>
        </is>
      </c>
      <c r="G110" s="7" t="n">
        <v>67</v>
      </c>
      <c r="H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c r="Z110" s="7" t="n">
        <v>67</v>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c r="AM110" s="4" t="inlineStr">
        <is>
          <t xml:space="preserve"> </t>
        </is>
      </c>
      <c r="AO110" s="4" t="inlineStr">
        <is>
          <t xml:space="preserve"> </t>
        </is>
      </c>
    </row>
    <row r="111">
      <c r="A111" s="4" t="inlineStr">
        <is>
          <t>Preferred Stock Liquidating Preference</t>
        </is>
      </c>
      <c r="C111" s="4" t="inlineStr">
        <is>
          <t xml:space="preserve"> </t>
        </is>
      </c>
      <c r="D111" s="4" t="inlineStr">
        <is>
          <t xml:space="preserve"> </t>
        </is>
      </c>
      <c r="E111" s="7" t="n">
        <v>10</v>
      </c>
      <c r="F111" s="4" t="inlineStr">
        <is>
          <t xml:space="preserve"> </t>
        </is>
      </c>
      <c r="G111" s="7" t="n">
        <v>10</v>
      </c>
      <c r="H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V111" s="4" t="inlineStr">
        <is>
          <t xml:space="preserve"> </t>
        </is>
      </c>
      <c r="W111" s="4" t="inlineStr">
        <is>
          <t xml:space="preserve"> </t>
        </is>
      </c>
      <c r="X111" s="4" t="inlineStr">
        <is>
          <t xml:space="preserve"> </t>
        </is>
      </c>
      <c r="Z111" s="8" t="n">
        <v>10</v>
      </c>
      <c r="AA111" s="4" t="inlineStr">
        <is>
          <t xml:space="preserve"> </t>
        </is>
      </c>
      <c r="AC111" s="4" t="inlineStr">
        <is>
          <t xml:space="preserve"> </t>
        </is>
      </c>
      <c r="AE111" s="4" t="inlineStr">
        <is>
          <t xml:space="preserve"> </t>
        </is>
      </c>
      <c r="AG111" s="4" t="inlineStr">
        <is>
          <t xml:space="preserve"> </t>
        </is>
      </c>
      <c r="AI111" s="4" t="inlineStr">
        <is>
          <t xml:space="preserve"> </t>
        </is>
      </c>
      <c r="AK111" s="4" t="inlineStr">
        <is>
          <t xml:space="preserve"> </t>
        </is>
      </c>
      <c r="AM111" s="4" t="inlineStr">
        <is>
          <t xml:space="preserve"> </t>
        </is>
      </c>
      <c r="AO111" s="4" t="inlineStr">
        <is>
          <t xml:space="preserve"> </t>
        </is>
      </c>
    </row>
    <row r="112">
      <c r="A112" s="4" t="inlineStr">
        <is>
          <t>Senior Securities Average Market Value per Unit</t>
        </is>
      </c>
      <c r="B112" s="4" t="inlineStr">
        <is>
          <t>[16]</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V112" s="4" t="inlineStr">
        <is>
          <t xml:space="preserve"> </t>
        </is>
      </c>
      <c r="W112" s="4" t="inlineStr">
        <is>
          <t xml:space="preserve"> </t>
        </is>
      </c>
      <c r="X112" s="4" t="inlineStr">
        <is>
          <t xml:space="preserve"> </t>
        </is>
      </c>
      <c r="Z112" s="9" t="n">
        <v>10.08</v>
      </c>
      <c r="AA112" s="4" t="inlineStr">
        <is>
          <t xml:space="preserve"> </t>
        </is>
      </c>
      <c r="AC112" s="4" t="inlineStr">
        <is>
          <t xml:space="preserve"> </t>
        </is>
      </c>
      <c r="AE112" s="4" t="inlineStr">
        <is>
          <t xml:space="preserve"> </t>
        </is>
      </c>
      <c r="AG112" s="4" t="inlineStr">
        <is>
          <t xml:space="preserve"> </t>
        </is>
      </c>
      <c r="AI112" s="4" t="inlineStr">
        <is>
          <t xml:space="preserve"> </t>
        </is>
      </c>
      <c r="AK112" s="4" t="inlineStr">
        <is>
          <t xml:space="preserve"> </t>
        </is>
      </c>
      <c r="AM112" s="4" t="inlineStr">
        <is>
          <t xml:space="preserve"> </t>
        </is>
      </c>
      <c r="AO112" s="4" t="inlineStr">
        <is>
          <t xml:space="preserve"> </t>
        </is>
      </c>
    </row>
    <row r="113">
      <c r="A113" s="4" t="inlineStr">
        <is>
          <t>Preferred Shar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V113" s="4" t="inlineStr">
        <is>
          <t xml:space="preserve"> </t>
        </is>
      </c>
      <c r="W113" s="4" t="inlineStr">
        <is>
          <t xml:space="preserve"> </t>
        </is>
      </c>
      <c r="X113" s="4" t="inlineStr">
        <is>
          <t xml:space="preserve"> </t>
        </is>
      </c>
      <c r="Z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K113" s="4" t="inlineStr">
        <is>
          <t xml:space="preserve"> </t>
        </is>
      </c>
      <c r="AM113" s="4" t="inlineStr">
        <is>
          <t xml:space="preserve"> </t>
        </is>
      </c>
      <c r="AO113" s="4" t="inlineStr">
        <is>
          <t xml:space="preserve"> </t>
        </is>
      </c>
    </row>
    <row r="114">
      <c r="A114" s="3" t="inlineStr">
        <is>
          <t>Capital Stock, Long-Term Debt, and Other Securities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V114" s="4" t="inlineStr">
        <is>
          <t xml:space="preserve"> </t>
        </is>
      </c>
      <c r="W114" s="4" t="inlineStr">
        <is>
          <t xml:space="preserve"> </t>
        </is>
      </c>
      <c r="X114" s="4" t="inlineStr">
        <is>
          <t xml:space="preserve"> </t>
        </is>
      </c>
      <c r="Z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K114" s="4" t="inlineStr">
        <is>
          <t xml:space="preserve"> </t>
        </is>
      </c>
      <c r="AM114" s="4" t="inlineStr">
        <is>
          <t xml:space="preserve"> </t>
        </is>
      </c>
      <c r="AO114" s="4" t="inlineStr">
        <is>
          <t xml:space="preserve"> </t>
        </is>
      </c>
    </row>
    <row r="115">
      <c r="A115" s="4" t="inlineStr">
        <is>
          <t>Security Title [Text Block]</t>
        </is>
      </c>
      <c r="C115" s="4" t="inlineStr">
        <is>
          <t>Preferred
Stock</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c r="Z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c r="AM115" s="4" t="inlineStr">
        <is>
          <t xml:space="preserve"> </t>
        </is>
      </c>
      <c r="AO115" s="4" t="inlineStr">
        <is>
          <t xml:space="preserve"> </t>
        </is>
      </c>
    </row>
    <row r="116">
      <c r="A116" s="4" t="inlineStr">
        <is>
          <t>Security Voting Rights [Text Block]</t>
        </is>
      </c>
      <c r="C116" s="4" t="inlineStr">
        <is>
          <t>The
Fund’s Preferred Shares are required to be voting shares and to have equal voting rights with common shares. Except as otherwise
indicated in this prospectus of the SAI and except as otherwise required by applicable law, holders of Preferred Shares would
vote together with common shareholders as a single clas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Z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c r="AM116" s="4" t="inlineStr">
        <is>
          <t xml:space="preserve"> </t>
        </is>
      </c>
      <c r="AO116" s="4" t="inlineStr">
        <is>
          <t xml:space="preserve"> </t>
        </is>
      </c>
    </row>
    <row r="117">
      <c r="A117" s="4" t="inlineStr">
        <is>
          <t>Security Liquidation Rights [Text Block]</t>
        </is>
      </c>
      <c r="C117" s="4" t="inlineStr">
        <is>
          <t>The
Fund’s Preferred Shares have complete priority over the common shares as to distribution of assets. In the event of any
voluntary or involuntary liquidation, dissolution or winding up of the affairs of the Fund, preferred shareholders would be entitled
to receive a preferential liquidating distribution before any distribution of assets is made to common shareholders. After payment
of the full amount of the liquidating distribution to which they are entitled, preferred shareholders would not be entitled to
any further participation in any distribution of assets by the Fund. A consolidation or merger of the Fund with another fund or
a sale of all or substantially all of the assets of the Fund shall not be deemed to be a liquidation, dissolution or winding up
of the Fund.</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c r="V117" s="4" t="inlineStr">
        <is>
          <t xml:space="preserve"> </t>
        </is>
      </c>
      <c r="W117" s="4" t="inlineStr">
        <is>
          <t xml:space="preserve"> </t>
        </is>
      </c>
      <c r="X117" s="4" t="inlineStr">
        <is>
          <t xml:space="preserve"> </t>
        </is>
      </c>
      <c r="Z117" s="4" t="inlineStr">
        <is>
          <t xml:space="preserve"> </t>
        </is>
      </c>
      <c r="AA117" s="4" t="inlineStr">
        <is>
          <t xml:space="preserve"> </t>
        </is>
      </c>
      <c r="AC117" s="4" t="inlineStr">
        <is>
          <t xml:space="preserve"> </t>
        </is>
      </c>
      <c r="AE117" s="4" t="inlineStr">
        <is>
          <t xml:space="preserve"> </t>
        </is>
      </c>
      <c r="AG117" s="4" t="inlineStr">
        <is>
          <t xml:space="preserve"> </t>
        </is>
      </c>
      <c r="AI117" s="4" t="inlineStr">
        <is>
          <t xml:space="preserve"> </t>
        </is>
      </c>
      <c r="AK117" s="4" t="inlineStr">
        <is>
          <t xml:space="preserve"> </t>
        </is>
      </c>
      <c r="AM117" s="4" t="inlineStr">
        <is>
          <t xml:space="preserve"> </t>
        </is>
      </c>
      <c r="AO117" s="4" t="inlineStr">
        <is>
          <t xml:space="preserve"> </t>
        </is>
      </c>
    </row>
    <row r="118">
      <c r="A118" s="4" t="inlineStr">
        <is>
          <t>Security Preemptive and Other Rights [Text Block]</t>
        </is>
      </c>
      <c r="C118" s="4" t="inlineStr">
        <is>
          <t>Prior to issuance of any shares of
Preferred Shares, the Board of Directors is required by Maryland law and by the Fund’s Charter to set the terms, preferences,
conversion and other rights, voting powers, restrictions, limitations as to dividends or other distributions, qualifications and
terms or conditions of redemption for such shares.</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V118" s="4" t="inlineStr">
        <is>
          <t xml:space="preserve"> </t>
        </is>
      </c>
      <c r="W118" s="4" t="inlineStr">
        <is>
          <t xml:space="preserve"> </t>
        </is>
      </c>
      <c r="X118" s="4" t="inlineStr">
        <is>
          <t xml:space="preserve"> </t>
        </is>
      </c>
      <c r="Z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c r="AM118" s="4" t="inlineStr">
        <is>
          <t xml:space="preserve"> </t>
        </is>
      </c>
      <c r="AO118" s="4" t="inlineStr">
        <is>
          <t xml:space="preserve"> </t>
        </is>
      </c>
    </row>
    <row r="119"/>
    <row r="120">
      <c r="A120" s="4" t="inlineStr">
        <is>
          <t>[1]The
applicable prospectus supplement to be used in connection with any sales of Common Shares or Preferred Shares will set forth any
applicable sales load and the estimated offering expenses borne by the Fund under an Offering.[2]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3] The management
fee is charged as a percentage of the Fund’s average daily Managed Assets, as opposed to net assets. 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05% shown as “Acquired Fund Fees and Expenses” reflects the operating expenses of the Underlying Funds
and transaction-related fees. Certain Underlying Funds in which the Fund invests (or may invest) generally charge a management fee
of 1.00% to 2.00% and may charge up to a 20% incentive fee on income and/or capital gains, which are included in “Acquired
Fund Fees and Expenses,” as applicable. The “Acquired Fund Fees and Expenses” disclosed above, however, do not
reflect any performance based fees or allocations paid by the Underlying Funds that are calculated solely on the realization and/or
distribution of gains, or on the sum of such gains and unrealized appreciation of assets distributed in kind, as such fees and allocations
for a particular period may be unrelated to the cost of investing in the Underlying Funds. Future Underlying Funds’ fees and
expenses may be substantially higher or lower because certain fees may be based on the performance of the Underlying Funds, which
may fluctuate over time. Acquired Fund Fees and Expenses are borne indirectly by the Fund, but they are not reflected in the Fund’s
financial statements; and the information presented in the table will differ from that presented in the Fund’s financial highlights.</t>
        </is>
      </c>
    </row>
  </sheetData>
  <mergeCells count="16">
    <mergeCell ref="S2:T2"/>
    <mergeCell ref="AA1:AP1"/>
    <mergeCell ref="F1:Y1"/>
    <mergeCell ref="AM2:AN2"/>
    <mergeCell ref="X2:Y2"/>
    <mergeCell ref="AA2:AB2"/>
    <mergeCell ref="I2:J2"/>
    <mergeCell ref="N2:O2"/>
    <mergeCell ref="AC2:AD2"/>
    <mergeCell ref="AE2:AF2"/>
    <mergeCell ref="AG2:AH2"/>
    <mergeCell ref="AI2:AJ2"/>
    <mergeCell ref="AK2:AL2"/>
    <mergeCell ref="A119:AO119"/>
    <mergeCell ref="A1:B2"/>
    <mergeCell ref="A120:AO12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4:35:09Z</dcterms:created>
  <dcterms:modified xmlns:dcterms="http://purl.org/dc/terms/" xmlns:xsi="http://www.w3.org/2001/XMLSchema-instance" xsi:type="dcterms:W3CDTF">2025-04-14T14:35:10Z</dcterms:modified>
</cp:coreProperties>
</file>